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Capitalized Software Developmen"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Severance Liability" sheetId="12" state="visible" r:id="rId12"/>
    <sheet xmlns:r="http://schemas.openxmlformats.org/officeDocument/2006/relationships" name="Deferred Rent" sheetId="13" state="visible" r:id="rId13"/>
    <sheet xmlns:r="http://schemas.openxmlformats.org/officeDocument/2006/relationships" name="Liability Attributable to Warra"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Concentration of Credit Risk" sheetId="17" state="visible" r:id="rId17"/>
    <sheet xmlns:r="http://schemas.openxmlformats.org/officeDocument/2006/relationships" name="Commitments and Contingencies" sheetId="18" state="visible" r:id="rId18"/>
    <sheet xmlns:r="http://schemas.openxmlformats.org/officeDocument/2006/relationships" name="Employee 401(k) Plan" sheetId="19" state="visible" r:id="rId19"/>
    <sheet xmlns:r="http://schemas.openxmlformats.org/officeDocument/2006/relationships" name="Supplemental Disclosure of Cash"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Deferred Rent (Tables)" sheetId="27" state="visible" r:id="rId27"/>
    <sheet xmlns:r="http://schemas.openxmlformats.org/officeDocument/2006/relationships" name="Liability Attributable to War28"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Concentration of Credit Risk (T" sheetId="31" state="visible" r:id="rId31"/>
    <sheet xmlns:r="http://schemas.openxmlformats.org/officeDocument/2006/relationships" name="Commitments and Contingencies (" sheetId="32" state="visible" r:id="rId32"/>
    <sheet xmlns:r="http://schemas.openxmlformats.org/officeDocument/2006/relationships" name="Supplemental Disclosure of Ca33" sheetId="33" state="visible" r:id="rId33"/>
    <sheet xmlns:r="http://schemas.openxmlformats.org/officeDocument/2006/relationships" name="Segment Information (Tables)" sheetId="34" state="visible" r:id="rId34"/>
    <sheet xmlns:r="http://schemas.openxmlformats.org/officeDocument/2006/relationships" name="Basis of Presentation (Details "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Capitalized Software Developm39" sheetId="39" state="visible" r:id="rId39"/>
    <sheet xmlns:r="http://schemas.openxmlformats.org/officeDocument/2006/relationships" name="Property and Equipment (Details" sheetId="40" state="visible" r:id="rId40"/>
    <sheet xmlns:r="http://schemas.openxmlformats.org/officeDocument/2006/relationships" name="Property and Equipment - Schedu" sheetId="41" state="visible" r:id="rId41"/>
    <sheet xmlns:r="http://schemas.openxmlformats.org/officeDocument/2006/relationships" name="Accrued Expenses - Schedule of " sheetId="42" state="visible" r:id="rId42"/>
    <sheet xmlns:r="http://schemas.openxmlformats.org/officeDocument/2006/relationships" name="Severance Liability (Details Na" sheetId="43" state="visible" r:id="rId43"/>
    <sheet xmlns:r="http://schemas.openxmlformats.org/officeDocument/2006/relationships" name="Deferred Rent (Details Narrativ" sheetId="44" state="visible" r:id="rId44"/>
    <sheet xmlns:r="http://schemas.openxmlformats.org/officeDocument/2006/relationships" name="Deferred Rent - Summary of Defe" sheetId="45" state="visible" r:id="rId45"/>
    <sheet xmlns:r="http://schemas.openxmlformats.org/officeDocument/2006/relationships" name="Liability Attributable to War46" sheetId="46" state="visible" r:id="rId46"/>
    <sheet xmlns:r="http://schemas.openxmlformats.org/officeDocument/2006/relationships" name="Liability Attributable to War47" sheetId="47" state="visible" r:id="rId47"/>
    <sheet xmlns:r="http://schemas.openxmlformats.org/officeDocument/2006/relationships" name="Stockholders' Equity (Details N" sheetId="48" state="visible" r:id="rId48"/>
    <sheet xmlns:r="http://schemas.openxmlformats.org/officeDocument/2006/relationships" name="Stockholders' Equity - Schedule" sheetId="49" state="visible" r:id="rId49"/>
    <sheet xmlns:r="http://schemas.openxmlformats.org/officeDocument/2006/relationships" name="Stockholders' Equity - Schedu50" sheetId="50" state="visible" r:id="rId50"/>
    <sheet xmlns:r="http://schemas.openxmlformats.org/officeDocument/2006/relationships" name="Stockholders' Equity - Schedu51" sheetId="51" state="visible" r:id="rId51"/>
    <sheet xmlns:r="http://schemas.openxmlformats.org/officeDocument/2006/relationships" name="Income Taxes (Details Narrative" sheetId="52" state="visible" r:id="rId52"/>
    <sheet xmlns:r="http://schemas.openxmlformats.org/officeDocument/2006/relationships" name="Income Taxes - Schedule of Comp" sheetId="53" state="visible" r:id="rId53"/>
    <sheet xmlns:r="http://schemas.openxmlformats.org/officeDocument/2006/relationships" name="Income Taxes - Schedule of Effe" sheetId="54" state="visible" r:id="rId54"/>
    <sheet xmlns:r="http://schemas.openxmlformats.org/officeDocument/2006/relationships" name="Income Taxes - Schedule of Defe" sheetId="55" state="visible" r:id="rId55"/>
    <sheet xmlns:r="http://schemas.openxmlformats.org/officeDocument/2006/relationships" name="Concentration of Credit Risk (D" sheetId="56" state="visible" r:id="rId56"/>
    <sheet xmlns:r="http://schemas.openxmlformats.org/officeDocument/2006/relationships" name="Concentration of Credit Risk - " sheetId="57" state="visible" r:id="rId57"/>
    <sheet xmlns:r="http://schemas.openxmlformats.org/officeDocument/2006/relationships" name="Commitments and Contingencies58" sheetId="58" state="visible" r:id="rId58"/>
    <sheet xmlns:r="http://schemas.openxmlformats.org/officeDocument/2006/relationships" name="Commitments and Contingencies -" sheetId="59" state="visible" r:id="rId59"/>
    <sheet xmlns:r="http://schemas.openxmlformats.org/officeDocument/2006/relationships" name="Employee 401(k) Plan (Details N" sheetId="60" state="visible" r:id="rId60"/>
    <sheet xmlns:r="http://schemas.openxmlformats.org/officeDocument/2006/relationships" name="Supplemental Disclosure of Ca61" sheetId="61" state="visible" r:id="rId61"/>
    <sheet xmlns:r="http://schemas.openxmlformats.org/officeDocument/2006/relationships" name="Supplemental Disclosure of Ca62" sheetId="62" state="visible" r:id="rId62"/>
    <sheet xmlns:r="http://schemas.openxmlformats.org/officeDocument/2006/relationships" name="Related Party Transactions (Det" sheetId="63" state="visible" r:id="rId63"/>
    <sheet xmlns:r="http://schemas.openxmlformats.org/officeDocument/2006/relationships" name="Segment Information (Details Na" sheetId="64" state="visible" r:id="rId64"/>
    <sheet xmlns:r="http://schemas.openxmlformats.org/officeDocument/2006/relationships" name="Segment Information - Schedule " sheetId="65" state="visible" r:id="rId65"/>
  </sheets>
  <definedNames/>
  <calcPr calcId="124519" fullCalcOnLoad="1"/>
</workbook>
</file>

<file path=xl/sharedStrings.xml><?xml version="1.0" encoding="utf-8"?>
<sst xmlns="http://schemas.openxmlformats.org/spreadsheetml/2006/main" uniqueCount="591">
  <si>
    <t>Document and Entity Information - USD ($)</t>
  </si>
  <si>
    <t>12 Months Ended</t>
  </si>
  <si>
    <t>Dec. 31, 2017</t>
  </si>
  <si>
    <t>Mar. 31, 2018</t>
  </si>
  <si>
    <t>Jun. 30, 2017</t>
  </si>
  <si>
    <t>Document And Entity Information</t>
  </si>
  <si>
    <t>Entity Registrant Name</t>
  </si>
  <si>
    <t>hopTo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HPTO</t>
  </si>
  <si>
    <t>Document Fiscal Period Focus</t>
  </si>
  <si>
    <t>FY</t>
  </si>
  <si>
    <t>Document Fiscal Year Focus</t>
  </si>
  <si>
    <t>Consolidated Balance Sheets - USD ($)</t>
  </si>
  <si>
    <t>Dec. 31, 2016</t>
  </si>
  <si>
    <t>Current Assets:</t>
  </si>
  <si>
    <t>Cash</t>
  </si>
  <si>
    <t>Accounts receivable, net of allowance for doubtful accounts of $7,800 and $7,700, respectively</t>
  </si>
  <si>
    <t>Prepaid expenses and other current assets</t>
  </si>
  <si>
    <t>Total Current Assets</t>
  </si>
  <si>
    <t>Property and equipment, net</t>
  </si>
  <si>
    <t>Other assets</t>
  </si>
  <si>
    <t>Total Assets</t>
  </si>
  <si>
    <t>Current Liabilities:</t>
  </si>
  <si>
    <t>Accounts payable</t>
  </si>
  <si>
    <t>Accrued expenses</t>
  </si>
  <si>
    <t>Accrued wages</t>
  </si>
  <si>
    <t>Deferred rent</t>
  </si>
  <si>
    <t>Capital lease</t>
  </si>
  <si>
    <t xml:space="preserve"> </t>
  </si>
  <si>
    <t>Deposit liability</t>
  </si>
  <si>
    <t>Deferred revenue</t>
  </si>
  <si>
    <t>Other current liabilities</t>
  </si>
  <si>
    <t>Total Current Liabilities</t>
  </si>
  <si>
    <t>Long Term Liabilities:</t>
  </si>
  <si>
    <t>Total Liabilities</t>
  </si>
  <si>
    <t>Commitments and contingencies (Note 12)</t>
  </si>
  <si>
    <t>Shareholders' Equity (Deficit):</t>
  </si>
  <si>
    <t>Preferred stock, $0.01 par value, 5,000,000 shares authorized, no shares issued and outstanding</t>
  </si>
  <si>
    <t>Common stock, $0.0001 par value, 195,000,000 shares authorized, 9,804,400 shares issued and outstanding, respectively</t>
  </si>
  <si>
    <t>Additional paid-in capital</t>
  </si>
  <si>
    <t>Accumulated deficit</t>
  </si>
  <si>
    <t>Total Shareholders' Deficit</t>
  </si>
  <si>
    <t>Total Liabilities and Shareholders' Deficit</t>
  </si>
  <si>
    <t>Consolidated Balance Sheets (Parenthetical) - USD ($)</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t>
  </si>
  <si>
    <t>Software licenses</t>
  </si>
  <si>
    <t>Software service fees</t>
  </si>
  <si>
    <t>Other</t>
  </si>
  <si>
    <t>Total Revenue</t>
  </si>
  <si>
    <t>Cost of Revenue</t>
  </si>
  <si>
    <t>Software service costs</t>
  </si>
  <si>
    <t>Software product costs</t>
  </si>
  <si>
    <t>Write-down of capitalized software development costs</t>
  </si>
  <si>
    <t>Total Cost of Revenue</t>
  </si>
  <si>
    <t>Gross Profit</t>
  </si>
  <si>
    <t>Operating Expenses</t>
  </si>
  <si>
    <t>Selling and marketing</t>
  </si>
  <si>
    <t>General and administrative</t>
  </si>
  <si>
    <t>Research and development</t>
  </si>
  <si>
    <t>Total Operating Expenses</t>
  </si>
  <si>
    <t>Profit / (loss) from Operations</t>
  </si>
  <si>
    <t>Other Income (Expense)</t>
  </si>
  <si>
    <t>Change in fair value of warrants liability</t>
  </si>
  <si>
    <t>Interest and other income</t>
  </si>
  <si>
    <t>Interest and other expense</t>
  </si>
  <si>
    <t>Total Other Income (Expense)</t>
  </si>
  <si>
    <t>Profit / (loss) from operations before provision for income tax</t>
  </si>
  <si>
    <t>Provision for income tax</t>
  </si>
  <si>
    <t>Net Income / (Loss)</t>
  </si>
  <si>
    <t>Earnings per share:</t>
  </si>
  <si>
    <t>Basic</t>
  </si>
  <si>
    <t>Diluted</t>
  </si>
  <si>
    <t>Shares used in computing earnings per share:</t>
  </si>
  <si>
    <t>Consolidated Statements of Shareholders' Equity (Deficit) - USD ($)</t>
  </si>
  <si>
    <t>Preferred Stock [Member]</t>
  </si>
  <si>
    <t>Common Stock [Member]</t>
  </si>
  <si>
    <t>Additional Paid-In Capital [Member]</t>
  </si>
  <si>
    <t>Accumulated Deficit [Member]</t>
  </si>
  <si>
    <t>Total</t>
  </si>
  <si>
    <t>Beginning balance at Dec. 31, 2015</t>
  </si>
  <si>
    <t>Beginning balance, shares at Dec. 31, 2015</t>
  </si>
  <si>
    <t>Employee stock option issuances</t>
  </si>
  <si>
    <t>Employee stock option issuances, shares</t>
  </si>
  <si>
    <t>Vesting of restricted stock awards</t>
  </si>
  <si>
    <t>Vesting of restricted stock awards, shares</t>
  </si>
  <si>
    <t>Stock-based compensation expense</t>
  </si>
  <si>
    <t>Company payment of employee taxes for stock-based compensation</t>
  </si>
  <si>
    <t>Proceeds from exercise of employee stock options</t>
  </si>
  <si>
    <t>Other Rounding</t>
  </si>
  <si>
    <t>Net Income / (loss)</t>
  </si>
  <si>
    <t>Ending balance at Dec. 31, 2016</t>
  </si>
  <si>
    <t>Ending balance, shares at Dec. 31, 2016</t>
  </si>
  <si>
    <t>Reconciling variance</t>
  </si>
  <si>
    <t>Reconciling variance, shares</t>
  </si>
  <si>
    <t>Ending balance at Dec. 31, 2017</t>
  </si>
  <si>
    <t>Ending balance, shares at Dec. 31, 2017</t>
  </si>
  <si>
    <t>Consolidated Statements of Cash Flows - USD ($)</t>
  </si>
  <si>
    <t>Cash Flows Provided By (Used In) Operating Activities:</t>
  </si>
  <si>
    <t>Net profit / (loss)</t>
  </si>
  <si>
    <t>Adjustments to reconcile net loss to net cash used in operating activities:</t>
  </si>
  <si>
    <t>Depreciation and amortization</t>
  </si>
  <si>
    <t>Stock based compensation expense</t>
  </si>
  <si>
    <t>Company payments of employee taxes for stock-based compensation</t>
  </si>
  <si>
    <t>Revenue deferred to future periods</t>
  </si>
  <si>
    <t>Recognition of deferred revenue</t>
  </si>
  <si>
    <t>Change in allowance for doubtful accounts</t>
  </si>
  <si>
    <t>Change in fair value of derivative instruments - warrants</t>
  </si>
  <si>
    <t>Accretion of warrants liability for consulting services</t>
  </si>
  <si>
    <t>Loss /(gain) on disposal of fixed assets</t>
  </si>
  <si>
    <t>Loss on sublease</t>
  </si>
  <si>
    <t>Net gain on sale of patents</t>
  </si>
  <si>
    <t>Interest accrued for capital lease</t>
  </si>
  <si>
    <t>Changes in severance liability</t>
  </si>
  <si>
    <t>Changes in deferred rent</t>
  </si>
  <si>
    <t>Changes in operating assets and liabilities:</t>
  </si>
  <si>
    <t>Accounts receivable</t>
  </si>
  <si>
    <t>Other assets (LT)</t>
  </si>
  <si>
    <t>Net Cash Provided By (Used In) Operating Activities</t>
  </si>
  <si>
    <t>Cash Flows Provided By (Used In) Investing Activities:</t>
  </si>
  <si>
    <t>Proceeds from sale of fixed assets</t>
  </si>
  <si>
    <t>Proceeds from sale of patents</t>
  </si>
  <si>
    <t>Net Cash Provided By Investing Activities</t>
  </si>
  <si>
    <t>Cash Flows Provided By (Used In) Financing Activities:</t>
  </si>
  <si>
    <t>Payments for capital lease</t>
  </si>
  <si>
    <t>Net Cash Used In Financing Activities</t>
  </si>
  <si>
    <t>Net Increase/ (Decrease) in Cash</t>
  </si>
  <si>
    <t>Cash, beginning of year</t>
  </si>
  <si>
    <t>Cash, end of year</t>
  </si>
  <si>
    <t>Basis of Presentation</t>
  </si>
  <si>
    <t>Organization, Consolidation and Presentation of Financial Statements [Abstract]</t>
  </si>
  <si>
    <t>1. Basis of Presentation The Company hopTo Inc., and its subsidiaries are developers
of application publishing software which includes application virtualization software and cloud computing software for multiple
computer operating systems including Windows, UNIX and several Linux-based variants. The Company sells a family of products under
the brand name GO-Global, which is a software application publishing business and is the Company’s sole revenue source at
this time. GO-Global is an application access solution for use and/or resale by independent software vendors (“ISVs”),
corporate enterprises, governmental and educational institutions, and others, who wish to take advantage of cross-platform remote
access and Web-enabled access to their existing software applications, as well as those who are deploying secure, private cloud
environments. Since 2012 we have also been developing several
products in the field of software productivity for mobile devices such as tablets and smartphones, which have been marketed under
the hopTo brand. The hopTo products were originally marketed to consumers and were later also marketed to small and medium sized
businesses and enterprise level customers under the name hopTo Work. hopTo Work allows customers to instantly transform their legacy
applications to become touch friendly on modern mobile devices. During 2016, we also worked to integrate hopTo Work with certain
software products offered by Citrix Systems. As of Q4 2016, we have effectively ceased all
of our sales, marketing and R&amp;D efforts for the hopTo products, and at this time we do not expect any meaningful revenues from
these products in the foreseeable future. We continue to own all hopTo-related IP including
source-code, related patents, and the relevant trademarks, other than seven patents we sold to Salesforce.com in 2017. We continue
to believe that we may be able to extract value from these assets and are currently working to do so at this time. Over the years, the Company has also made significant
investments in intellectual property (“IP”). It has filed many patents designed to protect the new technologies embedded
in hopTo. As of March 31, 2018, 53 patents have been granted by the USPTO. Due to financial constraints on our operations, we have
suspended patent prosecution activity other than to pay maintenance or issuance fees for patents already approved by USPTO. On January 27, 2016, we filed an amendment
of our Amended and Restated Certificate of Incorporation, as amended, to effect a 1-for-15 reverse stock split of our common stock
(the “Reverse Stock Split”). The Reverse Stock Split became effective in the stock market upon commencement of trading
on January 28, 2016. As a result of the Reverse Stock Split, every fifteen shares of our pre-Reverse Stock Split common stock
were combined and reclassified into one share of our common stock. No fractional shares were issued in connection with the Reverse
Stock Split, and cash paid to stockholders for potential fractional shares was insignificant. The number of shares of common stock
subject to outstanding options, restricted stock units, warrants and convertible securities were also reduced by a factor of fifteen
as of January 27, 2016. All historical share and per share amounts reflected throughout this report have been adjusted to reflect
the Reverse Stock Split. The authorized number of shares and the par value per share of our common stock were not affected by
the Reverse Stock Split.</t>
  </si>
  <si>
    <t>Significant Accounting Policies</t>
  </si>
  <si>
    <t>Accounting Policies [Abstract]</t>
  </si>
  <si>
    <t>2. Significant Accounting Policies Basis of Presentation and Use of Estimates Property and Equipment Shipping and Handling Software Development Costs “Costs
of Software to be Sold, Leased or Marketed,” Revenue Recognition For the years ended December 31, 2016 and 2017,
software license revenues were recognized when:
● Persuasive evidence of an arrangement exists (i.e., when the Company signs a non-cancelable license agreement wherein the customer acknowledges an unconditional obligation to pay, or upon receipt of the customer’s purchase order), and
● Delivery has occurred or services have been rendered and there are no uncertainties surrounding product acceptance (i.e., when title and risk of loss have been transferred to the customer, which generally occurs when the media containing the licensed program(s) is provided to a common carrier or, in the case of electronic delivery, when the customer is given access to the licensed programs), and
● The price to the customer is fixed or determinable, as typically evidenced in a signed non-cancelable contract, or a customer’s purchase order, and
● Collectability is probable. If collectability is not considered probable, revenue is recognized when the fee is collected. Revenue recognized on software arrangements
involving multiple deliverables is allocated to each deliverable based on vendor-specific objective evidence (“VSOE”)
or third party evidence of the fair values of each deliverable; such deliverables include licenses for software products, maintenance,
private labeling fees, or customer training. The Company limits its assessment of VSOE for each deliverable to either the price
charged when the same deliverable is sold separately or the price established by management having the relevant authority to do
so, for a deliverable not yet sold separately. If sufficient VSOE of fair value does not exist,
so as to permit the allocation of revenue to the various elements of the arrangement, all revenue from the arrangement is deferred
until such evidence exists or until all elements are delivered. If VSOE of the fair value does not exist and the only undelivered
element is maintenance, then we recognize revenue on a ratable basis. If VSOE of the fair value of all undelivered elements exists
but evidence does not exist for one or more delivered elements, then revenue is recognized using the residual method. Under the
residual method, the fair value of the undelivered elements is deferred and the remaining portion of the arrangement fee is recognized
as revenue. Certain resellers (“stocking resellers”)
purchase product licenses that they hold in inventory until they are resold to the ultimate end-user (an “inventory stocking
order”). At the time that a stocking reseller places an inventory stocking order, no product licenses are shipped by the
Company to the stocking reseller rather, the stocking reseller’s inventory is credited with the number of licenses purchased
and the stocking reseller can resell (issue) any number of licenses from their inventory at any time. Upon receipt of an order
to issue one or more licenses from a stocking reseller’s inventory (a “draw down order”), the Company will ship
the licenses(s) in accordance with the draw down order’s instructions. The Company defers recognition of revenue from inventory
stocking orders until the underlying licenses are sold and shipped to the end user, as evidenced by the receipt and fulfillment
of the stocking reseller’s draw down order, assuming all other revenue recognition criteria have been met. There are no rights of return granted to purchasers
of the Company’s software products. Effective January 1, 2018, ASC 606, Revenue
from Contracts with Customers, changed the recognition of revenue standards for reporting periods beginning after December 31,
2017. In May 2014, FASB issued Accounting Standards
Update (“ASU”) No. 2014-09 “Revenue from Contracts with Customers (Topic 606)” (“ASU 2014-09”).
Subsequently FASB has released several updates to ASU 2014-09 including ASU 2016- 20, ASU 2016-12, ASU-2016-10, ASU-2016-08, and
ASU-2015-14. The effective date for ASU 2014-09 is January 1, 2018. The new standard supersedes nearly all existing revenue recognition
standards. The Company expects to adopt this standard using the modified retrospective approach. The Company has substantially
completed its assessment of the new standard, but is continuing to assess potential impacts primarily related to upgrade rights
held by a limited number of customers. We believe the most significant change to the timing and amount of revenue recognition under
the new standard is related to our stocking orders. Under the current standard, we defer substantially all of the licensing revenue
associated with stocking orders until delivery to the end user. Under the new standard, substantially all licensing revenue from
stocking orders will be recognized at the time the licenses are delivered to our customers, who are generally resellers or distributors.
Based upon our agreements with our customers, we believe that under the new standard, the ownership rights and rewards of the software
licenses have been transferred. Due to this change, we anticipate that we will record substantially all of our deferred licensing
revenue to retained earnings under the modified retrospective approach in Q1 2018. As a result of the adoption of ASU NO. 2014-09
we expect our annual and quarterly revenues to be subject to greater variability. Revenue is recognized from maintenance contracts
ratably over the related contract period, which generally ranges from one to five years. All of the Company’s software licenses
are denominated in U.S. dollars. Deferred Rent Incentives received upon entering into the
lease agreement are recognized on a straight-line basis as a reduction to rent over the term of the lease. The unamortized portion
of these incentives are recorded as a part of deferred rent in current or long-term liabilities, as appropriate. Allowance for Doubtful Accounts
Beginning Balance Charge Offs Recoveries Provision Ending Balance
2017 $ 7,700 $ — $ — $ 100 $ 7,800
2016 $ 17,300 $ (3,700 ) $ — $ (5,900 ) $ 7,700 Income Taxes “Income Taxes,” The Company and one or more of its subsidiaries
are subject to United States federal income taxes, as well as income taxes of multiple state and foreign jurisdictions. The Company
and its subsidiaries are no longer subject to U.S. federal, state and local, or non-U.S. income tax examinations by tax authorities
for years prior to 2011. There are no tax examinations currently underway for any of the Company’s or its subsidiaries’
tax returns for years subsequent to 2010. The Company’s policy for deducting interest
and penalties is to treat interest as interest expense and penalties as taxes. The Company had not accrued any amount for the payment
of interest or penalties related to any uncertain tax positions at either December 31, 2017 or 2016, as its review of such positions
indicated that such potential positions were minimal. Under FASB ASC 740-10-05, “Income
Taxes,” Fair Value of Financial Instruments The fair value of the Company’s warrants
are determined in accordance with FASB ASC 820, “Fair Value Measurement,”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As of December 31, 2017 and 2016, the Company
did not have any Warrants Liability reported. Derivative Financial Instruments Long-Lived Assets Loss Contingencies Stock-Based Compensation Compensation – Stock Compensation. Valuation and Expense Information Under
FASB ASC 718-10 The Company recorded stock-based compensation
expense of $13,400 and $324,400 in the years ended December 31, 2017 and 2016, respectively. No expense was capitalized related
to software development. As required by FASB ASC 718-10, the Company estimates forfeitures of employee stock-based awards and recognizes
compensation cost only for those awards expected to vest. Forfeiture rates are estimated based on an analysis of historical experience
and are adjusted to actual forfeiture experience as needed. During 2016, we awarded 35,000 shares of restricted
common stock to seven members of our board of advisors. The valuation of the restricted common stock awards was based on the closing
fair market value of our common stock on the grant date. For these awards, such fair market value was $1.65 per share. These shares
were canceled in the three month period ended September 2016. For stock options granted, the Company set
the exercise price equal to the closing fair market value of the Company’s common stock as of the grant date. No options
were issued during the years ended December 31 2017 and 2016. The following table illustrates the non-cash
stock-based compensation expense recorded during the years ended December 31, 2017 and 2016 by income statement classification:
2017 2016
Cost of revenue $ 100 $ 5,600
Selling and marketing expense 200 69,200
General and administrative expense 13,000 156,000
Research and development expense 100 93,600
$ 13,400 $ 324,400 Estimated compensation expense is based on
the estimated fair value of each option granted on the date of grant using a binomial model, using the estimated annualized forfeiture
rate based on an analysis of historical data and considered the impact of events such as work force reductions we carried out in
previous years. The expected term of our stock-based awards was based on historical award holder exercise patterns and considered
the market performance of our common stock and other items. The estimated exercise factor was based on an analysis of historical
data; historical exercise patterns; and a comparison of historical and current share prices. The approximate risk free interest
rate was based on the implied yield available on U.S. Treasury issues with remaining terms equivalent to our expected term on our
stock-based awards. The Company used the average historical volatility
of its daily closing price for a period of time equal in length to the expected option term for the option being issued. The period
of time over which historical volatility was measured ended on the last day of the quarterly reporting period during which the
stock-based award was made. The Company does not anticipate paying dividends
on its common stock for the foreseeable future. Earnings Per Share of Common Stock “Earnings Per Share,” Comprehensive Loss “Reporting Comprehensive Income,” Recent Accounting Pronouncements In May 2014, FASB issued Accounting Standards
Update (“ASU”) No. 2014-09 “Revenue from Contracts with Customers (Topic 606)” (“ASU 2014-09”).
Subsequently FASB has released several updates to ASU 2014-09 including ASU 2017-17, ASU 2017-13, ASU 2016- 20, ASU 2016-12, ASU-2016-10,
ASU-2016-08, and ASU-2015-14. The effective date for ASU 2014-09 is January 1, 2018. See discussion of the impact of this new
standard in the Revenue Recognition section of this note above.</t>
  </si>
  <si>
    <t>Capitalized Software Development Costs</t>
  </si>
  <si>
    <t>Research and Development [Abstract]</t>
  </si>
  <si>
    <t>3. Capitalized Software Development Costs As of December 31, 2017 and 2016, the Company’s
total capitalized software development costs of $490,440 were fully amortized. There was no amortization expense in either 2017
or 2016. During 2017 and 2016, we did not capitalize
any software development costs associated with hopTo. Such costs were the cost of licenses to third party software used by hopTo. Amortization of capitalized software development
costs is a component of costs of revenue. Capitalized software development costs amortization aggregated $0 and $5,400 during the
years ended December 31, 2017 and 2016, respectively. During 2017 and 2016, we determined that an
impairment of $0 and $15,500, respectively, existed with certain capitalized software development costs associated with our hopTo</t>
  </si>
  <si>
    <t>Property and Equipment</t>
  </si>
  <si>
    <t>Property, Plant and Equipment [Abstract]</t>
  </si>
  <si>
    <t>4. Property and Equipment Property and equipment as of December 31, 2017
and 2016 consisted of the following:
2017 2016
Equipment $ 184,600 $ 258,700
Furniture &amp; fixture 3,600 190,600
Leasehold improvements 167,600 167,600
355,800 616,900
Less: accumulated depreciation and amortization 325,000 473,600
$ 30,800 $ 143,300 Aggregate property and equipment depreciation
expense for the years ended December 31, 2017 and 2016 was $51,200 and $89,200 respectively. During 2017 and 2016, we did not
capitalize any property and equipment. During 2017, we retired equipment with costs of $74,100 and furniture and fixtures with
costs of $187,000. During 2016, we retired equipment with costs of $55,000 and furniture and fixtures with costs of $43,300. The
$261,100 and $98,300 total in assets retired in 2017 and 2016, respectively, had total remaining book value of $61,300 and $20,000.</t>
  </si>
  <si>
    <t>Accrued Expenses</t>
  </si>
  <si>
    <t>Payables and Accruals [Abstract]</t>
  </si>
  <si>
    <t xml:space="preserve">5. Accrued Expenses Accrued expenses as of December 31, 2017 and
2016 consisted of the following:
2017 2016
Consulting services $ 20,500 $ 35,000
Franchise tax 900 1,500
Software and subscription fees 100 2,300
Board of director fees 64,000 23,000
Royalty fees 5,400 10,800
Other 16,800 14,800
$ 107,700 $ 87,400 </t>
  </si>
  <si>
    <t>Severance Liability</t>
  </si>
  <si>
    <t>Related Party Transactions [Abstract]</t>
  </si>
  <si>
    <t>6. Severance Liability In August of 2015 we agreed to provide a terminated
employee a lump sum payment $15,000 and six months of medical coverage payments which ended on March 2, 2016. As of December 31,
2017 and 2016, the Company had no outstanding severance liability.</t>
  </si>
  <si>
    <t>Deferred Rent</t>
  </si>
  <si>
    <t>Deferred Revenue Disclosure [Abstract]</t>
  </si>
  <si>
    <t>7. Deferred Rent The leases for both of the Company’s
subleased former offices in Campbell, California contain free rent and predetermined fixed escalations in our minimum rent payments.
Rent expense related to these leases is recognized on a straight-line basis over the terms of the leases. Any difference between
the straight-line rent amounts and amounts payable under the leases is recorded as part of deferred rent in current or long-term
liabilities, as appropriate. The monthly rent payments due to the Company for the sublease of the office at 1919 S. Bascom Avenue
fully offset the rent payments due under the Company’s lease for that space. The monthly rent payments due to the Company
for the sublease of the office at 51 East Campbell Avenue will offset approximately 62% of the monthly rent payments due to the
landlord under the Company’s lease for that space. During the three-month period ended September 30, 2017, the Company recorded
a loss of $62,900 representing the total of the shortfall of monthly rent payments over the life of this sublease. As of December
31, 2017, $13,800 remains on the balance sheet as a lease liability to be amortized over the remaining 12 months of the sublease. Incentives that we received upon entering into
the S. Bascom Avenue lease agreement are recognized on a straight-line basis as a reduction to rent over the term of the lease.
We record the unamortized portion of these incentives as a part of deferred rent in current or long-term liabilities, as appropriate. As of December 31, 2017 deferred rent was:
Component Current Liabilities Long-Term Liabilities Total
Lease liability - ST $ 13,800 $ — $ 13,800
Deferred rent expense 27,200 — 27,200
Deferred rent benefit 33,100 — 33,100
$ 74,100 $ — $ 74,100 As of December 31, 2016 deferred rent was:
Component Current Liabilities Long-Term Liabilities Total
Deferred rent expense $ (15,600 ) $ (30,500 ) $ (46,100 )
Deferred rent benefit 39,700 33,100 72,800
$ 24,100 $ 2,600 $ 26,700 Deferred rent expense represents the remaining
balance of the aggregate free rent we received from our landlord and escalations that are being recognized over the life of the
lease as a component of rent expense. Deferred rent benefit relates to the unamortized portion of the leasehold improvements provided
to us by our landlord (i.e., incentives) that we are recognizing on a straight-line basis as a reduction to rent expense over
the term of the lease.</t>
  </si>
  <si>
    <t>Liability Attributable to Warrants</t>
  </si>
  <si>
    <t>Other Liabilities Disclosure [Abstract]</t>
  </si>
  <si>
    <t xml:space="preserve">8. Liability Attributable to Warrants On January 7, 2014, we entered into a securities
purchase agreement (the “SPA”) with a limited number of institutional investors, pursuant to which we issued and sold
for cash an aggregate 753,333 shares of our common stock at a purchase price of $4.50 per share (the “2014 Transaction”).
We also issued warrants to the investors for no additional consideration to purchase an aggregate 376,667 shares of our common
stock at an exercise price of $6.00 per share from January 7, 2014 through January 7, 2019. Under certain conditions of the SPA that were
to expire no later than January 7, 2015, we could have been required to issue a variable number of additional warrants to the investors
at a below-market value exercise price. Accordingly, we have concluded that the warrants issued to the investors are not indexed
to our common stock; therefore, the fair value of these warrants had been recorded as a liability of $1,356,000 on January 7, 2014
on our Balance Sheet. Since these conditions did not occur as of January 7, 2015, we have reclassified the warrant from liability
to equity. Using a binomial pricing model, we calculated
the fair value of the warrants issued to the investors on January 7, 2015 to be $407,300. We used the following assumptions in
the binomial pricing model to derive the fair value: estimated volatility 113%; annualized forfeiture rate 0%; expected term 4.1
years; estimated exercise factor 3.5; risk free interest rate 1.20; and dividends 0. We used the exercise price of the warrants,
as well as the fair market value of our common stock, to determine the fair value of our warrants. The exercise price for warrants
issued in conjunction with a 2011 transaction, including those issued to the placement agent, was either $3.00 or $3.90 per share,
and was $3.90 per share for the warrants issued to ipCapital. The warrants issued to the placement agent included anti-dilution
provisions for repricing of the warrants in the event that future issuances of stock by hopTo met certain conditions. The 2015
Transaction (Note 10) met those conditions and resulted in the placement agent warrants being repriced from $3.00 and $3.90 to
$2.55 and $3.30, respectively. On September 1, 2016, the liability warrants for the 2011 transaction expired. The following tables reconcile the number of
warrants outstanding for the periods indicated:
For the Year Ended December 31, 2017
Beginning Outstanding Issued Exercised Cancelled / Forfeited Ending Outstanding
2014 Transaction 376,667 — — — 376,667
Exercise Agreement 300,000 — — — 300,000
Consultant Warrant 11,285 — — — 11,285
Offer to Exercise 10,167 — — — 10,167
698,119 — — — 698,119
For the Year Ended December 31, 2016
Beginning Outstanding Issued Exercised Cancelled / Forfeited Ending Outstanding
2011 Transaction 686,833 — — (686,833 ) —
2014 Transaction 376,667 — — — 376,667
ipCapital 26,667 — — (26,667 ) —
Exercise Agreement 300,000 — — — 300,000
Consultant Warrant 11,285 — — — 11,285
Offer to Exercise 10,167 — — — 10,167
1,411,619 — — (713,500 ) 698,119 </t>
  </si>
  <si>
    <t>Stockholders' Equity</t>
  </si>
  <si>
    <t>Equity [Abstract]</t>
  </si>
  <si>
    <t>9. Stockholders’ Equity Common Stock The Company did not issue any stock or pay
any dividends during the years ended December 31, 2017 and 2016. During 2016, we awarded 35,000 shares of restricted common stock
to seven members of our board of advisors. The valuation of the restricted common stock awards was based on the closing fair market
value of our common stock on the grant date. For the awards made to board of advisors, such fair market value was $1.65 per share.
These shares were canceled in the three-month period ended September 2016 and we did not recognize additional stock compensation
expense on the unvested awards upon cancellation. Stock-Based Compensation Plans Active Plans 2012 Equity Incentive Plan In the case of a restricted stock award, the
entire number of shares subject to such award would be issued at the time of the grant and subject to vesting provisions based
on time or other conditions specified by the Board or an authorized committee of the Board. For awards based on time, should the
grantee’s service to the Company end before full vesting occurred, all unvested shares would be forfeited and returned to
the Company. In the case of awards granted with vesting provisions based on specific performance conditions, if those conditions
were not met, then all shares would be forfeited and returned to the Company. Until forfeited, all shares issued under a restricted
stock award would be considered outstanding for dividend, voting and other purposes. Under the 12 Plan, the exercise price of non-qualified
stock options granted is to be no less than 100% of the fair market value of the Company’s common stock on the date the option
is granted. The exercise price of incentive stock options granted is to be no less than 100% of the fair market value of the Company’s
common stock on the date the option is granted provided, however, that if the recipient of the incentive stock option owns greater
than 10% of the voting power of all shares of the Company’s capital stock then the exercise price will be no less than 110%
of the fair market value of the Company’s common stock on the date the option is granted. The purchase price of the restricted
stock issued under the 12 Plan shall also not be less than 100% of the fair market value of the Company’s common stock on
the date the restricted stock is granted. All options granted under the 12 Plan are immediately
exercisable by the optionee; however, there is a vesting period for the options. The options (and the shares of common stock issuable
upon exercise of such options) vest, ratably, over a 33-month period; however, no options (and the underlying shares of common
stock) vest until after three months from the date of the option grant. The exercise price is immediately due upon exercise of
the option. The maximum term of options issued under the 12 Plan is ten years. Shares issued upon exercise of options are subject
to the Company’s repurchase, which right lapses as the shares vest. The 12 Plan will terminate no later than November 7,
2022. During the years ended December 31, 2017 and
2016, no options were granted under the 12 Plan. There were 35,000 shares of restricted common stock, with a weighted average grant
date fair value of $1.65, granted, no options had been exercised and 404,926 shares of common stock remained available for issuance
under the 12 Plan. No options previously issued under the 12 Plan
were exercised during the years ended December 31, 2017 and December 31, 2016. Inactive Plans The following table summarizes options outstanding
as of December 31, 2017 and 2016 that were granted from stock based compensation plans that are inactive. As of December 31, 2017
no options can be granted under these plans.
Options Outstanding
Year Beginning of Year Granted Exercised Cancelled End of Year
2008 Stock Option Plan 2017 380,611 — — (186,666 ) 193,945
2005 Equity Incentive Plan 2017 7,666 — — (6,999 ) 667
Supplemental Stock Option Agreement 2017 333 — — (333 ) —
388,610 — — (193,998 ) 194,612
2008 Stock Option Plan 2016 395,545 — (1,800 ) (13,134 ) 380,611
2005 Equity Incentive Plan 2016 14,000 — — (6,334 ) 7,666
Supplemental Stock Option Agreement 2016 333 — — — 333
409,878 — (1,800 ) (19,468 ) 388,610 Summary – All Plans A summary of the status of all of the options
outstanding under all of the Company’s stock option plans, and non-plan grants to consultants, as of December 31, 2017 and
2016, and changes during the years then ended, is presented in the following table:
2017 2016
Shares Weighted Average Exercise Price Shares Weighted Average Exercise Price
Beginning 684,722 $ 2.64 705,990 $ 2.63
Granted — $ — — $ —
Exercised — $ — (1,800 ) $ 0.81
Forfeited or expired (369,555 ) $ (19,468 ) $ 2.74
Ending 315,167 $ 2.46 684,722 $ 2.64
Exercisable at year-end 315,167 $ 2.46 684,722 $ 2.64
Vested or expected to vest at year-end 315,167 $ 2.46 684,571 $ 2.64
Weighted average fair value of options granted during the period $ 2.64 As of December 31, 2017 and 2016, of the options
exercisable, 315,167 and 684,571 were vested, respectively. The following table summarizes information
about stock options outstanding as of December 31, 2017:
Options Outstanding
Range of Exercise Price Number Outstanding/Exercisable Weighted Average Remaining Contractual Life (Years) Weighted Average Outstanding/Exercise Price
$0.75-$1.80 99,843 3.19 $ 1.38
$1.83-$2.40 23,334 6.85 $ 2.28
$2.49-$2.54 31,112 7.93 $ 2.54
$2.55-$3.00 74,001 5.07 $ 2.71
$3.01-$3.30 37,602 4.81 $ 3.08
$3.31-$3.45 33,749 4.81 $ 3.45
$3.46-$4.20 13,333 4.69 $ 4.20
$4.21-$6.88 2,193 3.85 $ 6.38
$0.75-$6.88 315,167 4.02 $ 2.46 As of December 31, 2017, there were outstanding
options to purchase 315,167 shares of common stock with a weighted average exercise price of $2.46 per share, a weighted average
remaining contractual term of 4 years and an aggregate intrinsic value of $0. All of the options outstanding as of December 31,
are fully vested and 0 were estimated to be forfeited or to expire in future periods. As of December 31, 2017, there was no unrecognized
compensation cost, net of estimated forfeitures, related to unvested options. During 2016, the Company awarded 35,000 shares
of restricted common stock, which vest ratably, over a 12-month period; however, these shares were canceled in the three-month
period ended September 30, 2016. The Company includes the common stock underlying the restricted stock award in shares outstanding
once the common stock underlying the restricted stock award has vested and the restriction has been removed (“releases”
or “released”). During the year ended 2016, we accelerated
and released all of the remaining employee unvested restricted award shares and there was no unreleased restricted stock awards
as of December 31, 2017 and 2016. As of December 31, 2017, there was $0 of total
unrecognized compensation cost, net of estimated forfeitures, related to unreleased restricted stock awards.</t>
  </si>
  <si>
    <t>Income Taxes</t>
  </si>
  <si>
    <t>Income Tax Disclosure [Abstract]</t>
  </si>
  <si>
    <t>10. Income Taxes The components of the provision (benefit) for
income taxes for the years ended December 31, 2017 and 2016 consisted of the following:
2017 2016
Current
Federal $ — $ —
State — —
Foreign 3,300 2,800
$ 3,300 $ 2,800
Deferred
Federal $ — $ —
State — —
Foreign — —
— —
Total $ 3,300 $ 2,800 The following table summarizes the differences
between income tax expense and the amount computed applying the federal income tax rate of 34% for the years ended December 31,
2017 and 2016:
2017 2016
Federal income tax (benefit) at statutory rate $ 205,300 $ (629,000 )
State income tax (benefit) at statutory rate 800 (3,700 )
Foreign tax rate differential (600 ) (300 )
IRC 965 Subpart F Income 21,000 —
Compensation from exercise of non-qualified stock options and restricted stock awards — 2,100
SBC – NQ cancellations 235,900 163,100
Change in valuation allowance (439,700 ) 434,000
Warrant liability — (10,000 )
Meals and entertainment (50%) 700 2,500
Tax rate changes — (800 )
Other items (20,100 ) 44,900
Provision (benefit) for income tax $ 3,300 $ 2,800 Deferred income taxes and benefits result from
temporary timing differences in the recognition of certain expense and income items for tax and financial reporting purposes. The
following table sets forth those differences as of December 31, 2017 and 2016:
2017 2016
Net operating loss carryforwards $ 13,566,000 $ 21,808,000
Tax credit carryforwards 1,047,000 1,047,000
Compensation expense – non-qualified stock options 238,000 620,000
Deferred revenue and maintenance service contracts 691,000 1,181,000
Reserves and other 108,000 73,000
Total deferred tax assets 15,650,000 24,729,000
Deferred tax liability – depreciation, amortization and capitalized software (7,000 ) (7,000 )
Net deferred tax asset 15,643,000 24,722,000
Valuation allowance (15,643,000 ) (24,722,000 )
Net deferred tax asset $ — $ — For financial reporting purposes, with the
exception of the year ended December 31, 2017, the Company has incurred a loss in each year since inception. Based on the available
objective evidence, management believes it is more likely than not that the net deferred tax assets will not be fully realizable.
Accordingly, the Company has provided a full valuation allowance against its net deferred tax assets at December 31, 2017 and 2016.
The net change in the valuation allowance was $9,079,000 and $(434,000) for the years ended December 31, 2017 and 2016, respectively. At December 31, 2017, the Company had approximately
$62.3 million of federal net operating loss carryforwards and approximately $6.9 million of California state net operating loss
carryforwards available to reduce future taxable income. The federal loss carryforwards will begin to expire in 2018 and the California
state loss carry forwards began to expire in 2015. During the year ended December 31, 2017, the Company utilized $193,376
federal and no California net operating losses. Under the Tax Reform Act of 1986, the amounts of benefits from net operating loss
carryforwards may be impaired or limited if the Company incurs a cumulative ownership change of more than 50%, as defined, over
a three-year period. At December 31, 2017, the Company had approximately
$1 million of federal research and development tax credits that will begin to expire in 2018.</t>
  </si>
  <si>
    <t>Concentration of Credit Risk</t>
  </si>
  <si>
    <t>Risks and Uncertainties [Abstract]</t>
  </si>
  <si>
    <t>11. Concentration of Credit Risk Financial instruments, which potentially subject
the Company to concentration of credit risk, consist principally of cash and trade receivables. The Company places cash and, when
applicable, cash equivalents, with high quality financial institutions and, by policy, limits the amount of credit exposure to
any one financial institution. As of December 31, 2017, the Company had approximately $765,400 of cash with financial institutions
in excess of FDIC insurance limits. As of December 31, 2016, the Company had approximately $330,400 of cash with financial institutions
in excess of FDIC insurance limits. For the years ended December 31, 2017 and December
31, 2016, the Company considered the following to be its most significant customers:
2017 2016
Customer % Sales % Accounts Receivable % Sales % Accounts Receivable
Centric Systems 6.9 % 12.6 % 5.0 % 11.5 %
Elosoft 16.9 % 56.2 % 11.0 % 18.8 %
IDS 5.5 % 0.0 % 3.6 % 0.0 %
Uniface 6.5 % 0.8 % 6.1 % 10.9 %
Total 35.80 % 69.60 % 25.7 % 41.2 % The Company performs credit evaluations of
customers’ financial condition whenever necessary, and does not require cash collateral or other security to support customer
receivables.</t>
  </si>
  <si>
    <t>Commitments and Contingencies</t>
  </si>
  <si>
    <t>Commitments and Contingencies Disclosure [Abstract]</t>
  </si>
  <si>
    <t>12. Commitments and Contingencies Operating Leases The leases for both of the Company’s
subleased former offices in Campbell, California contain free rent and predetermined fixed escalations in our minimum rent payments.
Rent expense related to these leases is recognized on a straight-line basis over the terms of the leases. Any difference between
the straight-line rent amounts and amounts payable under the leases is recorded as part of deferred rent in current or long-term
liabilities, as appropriate. The monthly rent payments due to the Company for the sublease of the office at 1919 S. Bascom Avenue
fully offset the rent payments due under the Company’s lease for that space. The monthly rent payments due to the Company
for the sublease of the office at 51 East Campbell Avenue will offset approximately 62% of the monthly rent payments due to the
landlord under the Company’s lease for that space. During the three-month period ended September 30, 2017, the Company recorded
a loss of $62,900 representing the total of the shortfall of monthly rent payments over the life of this sublease. As of December
31, 2017, $13,800 remains on the balance sheet as a lease liability to be amortized over the remaining 12 months of the sublease. Incentives that we received upon entering into
the S. Bascom Avenue lease agreement are recognized on a straight-line basis as a reduction to rent over the term of the lease.
We record the unamortized portion of these incentives as a part of deferred rent in current or long-term liabilities, as appropriate. The following table sets forth the net minimum
lease payments we will be required to make throughout the remainder of these leases:
Year ended December 31, 2017
Lease Payments Sublease Receipts Total
2018 475,400 (461,600 ) 13,800
Rent expense aggregated approximately $67,600
and $141,700 for the years ended December 31, 2017 and 2016, respectively. Contingencies. The Company enters into indemnification provisions
under (i) its agreements with other companies in its ordinary course of business, including contractors and customers and (ii)
its agreements with investors. Under these provisions, the Company generally indemnifies and holds harmless the indemnified party
for losses suffered or incurred by the indemnified party as a result of the Company’s activities or, in some cases, as a
result of the indemnified party’s activities under the agreement. These indemnification provisions often include indemnifications
relating to representations made by the Company with regard to intellectual property rights, and often survive termination of the
underlying agreement. The maximum potential amount of future payments the Company could be required to make under these indemnification
provisions is unlimited. The Company has not incurred material costs to defend lawsuits or settle claims related to these indemnification
agreements. As a result, the Company believes the estimated fair value of these agreements is minimal. Accordingly, the Company
has no liabilities recorded for these agreements as of December 31, 2017. The Company’s software license agreements
also generally include a performance guarantee that the Company’s software products will operate substantially as described
in the applicable program documentation for a period of 90 days after delivery. The Company also generally warrants that services
that the Company performs will be provided in a manner consistent with reasonably applicable industry standards. To date, the Company
has not incurred any material costs associated with these warranties and has no liabilities recorded for these agreements as of
December 31, 2017. During the year ended December 31, 2017 and
2016, we reported non-cash expense of $284,000 and $571,100, respectively, related to potential liquidated damages resulting from
delays in filing registration statements for shares and shares underlying warrants for certain private placements that the Company
closed in prior periods. While we believe that the applicable agreements, in most cases, provide exceptions or defenses to liquidated
damages that may result in the reduction or non-payment of such damages, we have chosen to accrue to the full extent potentially
required by the registration rights agreements that contained liquidated damages provisions due to uncertainty of such matters.
The potential liquidated damages is reported as other current liabilities on the consolidated balance sheet and as a component
of general and administrative expense on the consolidated statements of operations. During the three-month period ended September
30, 2016, our CEO and CFO voluntarily agreed with our board of directors to defer 50% of their salaries beginning September 1,
2016 until such time as the Company can reasonably pay such compensation, upon approval by the board of directors. In the fourth
quarter of 2017, the Company paid out $63,000 to CEO and $32,800 to CFO. During the year ended December 31, 2017, total deferred
salaries remaining for the CEO and CFO was $63,000 and $32,800, respectively. There is currently no definitive schedule for the
remaining portion of the accrued payments although the Company remains obligated to pay these amounts and intends to do so in the
near future, subject to liquidity requirements. The deferred salaries are recorded as a component of accounts payable and accrued
expenses on the consolidated balance sheet. Employment Agreement – Eldad Eilam On August 21, 2013, our Board of Directors
and Compensation Committee approved a new employment agreement for Eldad Eilam, our President and Chief Executive Officer. Under
the employment agreement, Mr. Eilam received an annual base salary of $275,000 and was eligible for a performance-based bonus in
the discretion of our Compensation Committee. The employment agreement included other elements related to restricted shares, stock
options and insurance. Mr. Eilam resigned as our President and CEO on July 28, 2017 and this agreement is no longer in effect. During the three month period ended September
30, 2016, Mr. Eilam voluntarily agreed with our board of directors to defer 50% of his salary beginning September 1, 2016. On
October 25, 2017, the board of directors of the Company determined that the financial status of the Company had improved and accordingly,
determined that it was reasonable for the Company to pay 50% of this deferred salary and such payments were made to the CFO and
CEO on October 30, 2017.</t>
  </si>
  <si>
    <t>Employee 401(k) Plan</t>
  </si>
  <si>
    <t>Retirement Benefits [Abstract]</t>
  </si>
  <si>
    <t>13. Employee 401(k) Plan In December 1998, the Company adopted a 401(k)
Plan (the “Plan”), to provide retirement benefits for employees. As allowed under Section 401(k) of the Internal Revenue
Code, the Plan provides tax-deferred salary deductions for eligible employees. Employees may contribute up to 15% of their annual
compensation to the Plan, limited to a maximum annual amount as set periodically by the Internal Revenue Service. In addition,
the Company may make discretionary/matching contributions. During 2017 and 2016, the Company contributed a total of approximately
$0 and $39,100, to the Plan, respectively.</t>
  </si>
  <si>
    <t>Supplemental Disclosure of Cash Flow Information</t>
  </si>
  <si>
    <t>Supplemental Cash Flow Elements [Abstract]</t>
  </si>
  <si>
    <t>14. Supplemental Disclosure of Cash Flow
Information The following table presents supplemental disclosure
information for the statements of cash flows for the years ended December 31, 2017 and 2016:
2017 2016
Cash Paid:
Income Taxes (1) $ 3,500 $ 2,900
Interest — —
(1) All such disbursements were for the payment of foreign income taxes. During 2017 and 2016, we incurred $0 and $15,500,
respectively, of impairment loss from writing down certain capitalized software development cost that were associated with our
consumer products.</t>
  </si>
  <si>
    <t>Related Party Transactions</t>
  </si>
  <si>
    <t>15. Related Party Transactions ipCapital Group, Inc. On October 11, 2011, we engaged ipCapital,
an affiliate of John Cronin, who is one of our directors, to assist us in the execution of our strategic decision to significantly
strengthen, grow and commercially exploit our intellectual property assets. Our engagement agreement with ipCapital, which has
been amended three times, affords us the right to request ipCapital to perform a number of diverse services, employing its proprietary
processes and methodologies, to facilitate our ability to identify and extract from our current intellectual property base new
inventions, potential patent applications, and marketing and licensing opportunities. For the years ended December 31, 2017 and 2016,
there were no services performed, additional charges incurred or payments made to ipCapital under the agreement. In addition to the fees we agreed to pay ipCapital
for its services, we issued ipCapital a five-year warrant to purchase up to 26,667 shares of our common stock at an initial price
of $3.90 per share. Half of the warrant (13,333 shares) has a time-based vesting condition, with such vesting to occur in three
equal annual installments. The first, second, and third vesting installments occurred on October 11, 2012, 2013, and 2014. The
remaining 13,333 shares became fully vested upon the completion to our satisfaction of all services that we requested from ipCapital
under the engagement agreement, prior to the signing of the amendments. Such performance was deemed satisfactory during 2012. We
believe that these fees, together with the issuance of the warrant, constitute no greater compensation than we would be required
to pay an unaffiliated person for substantially similar services. The exercise price of the warrant issued to
ipCapital could be reset to below-market value. Consequently, we have concluded that such warrant is not indexed to our common
stock; thus, we will accrete the fair value of the warrant as a liability over the anticipated service period. Additionally, in
accordance with the liability method of accounting, we will re-measure the fair value of the then-outstanding warrant at each future
balance sheet date and recognize the change in fair value as general and administrative compensation expense. (See Note 8) We recognized
$0 and $(2,300) as a component of general and administrative expense during the years ended December 31, 2017 and 2016, respectively,
resulting from the change in fair value. The warrants expired on October 11, 2016. ipCapital Licensing Company I, LLC In February 2013, we entered into an IP Brokerage
agreement with ipCapital Licensing Company I, LLC (“ipCLC”) (the “IP Brokerage Agreement”). At the time
that we entered into this agreement, John Cronin was a partner at ipCLC. He is no longer affiliated with ipCLC. Pursuant to the
IP Brokerage Agreement, we engaged ipCLC, on a no-retainer basis, to identify and present us with candidates who may be seeking
to acquire a certain limited group of our patents unrelated to our current business strategy. In June 2016, we determined that
the IP Brokerage Agreement is no longer in effect since ipCLC no longer exists as an entity.</t>
  </si>
  <si>
    <t>Segment Information</t>
  </si>
  <si>
    <t>Segment Reporting [Abstract]</t>
  </si>
  <si>
    <t xml:space="preserve">16. Segment Information The Company’s operations have historically
been conducted and reported in two segments, GO-Global and hopTo, each representing a specific product line and dedicated operating
resources. During the fourth quarter of 2014, the Company developed its hopTo Work product and go to market strategy, and beginning
in January of 2015, it reorganized to a functional organization structure with consolidated decision-making authority over engineering,
product management, sales and marketing resources. Resources in these functional departments are now shared for the development,
sales and support of both the GO-Global and hopTo products. The GO-Global and hopTo Work products also have similar target customers,
distribution channels, and common reseller partners. Beginning with the three-month period ended
March 31, 2015, the Company will no longer report financial results in two segments. Software revenue and services revenue for
the hopTo Work product will be included in the Windows software and Windows services revenue, respectively. Revenue by country for the years ended December
31, 2017 and 2016 was as follows:
Years Ended December 31,
Revenue by Country 2017 2016
United States $ 1,239,300 $ 1,554,800
Brazil 758,000 606,600
Other Countries 1,892,200 1,839,900
Total $ 3,889,500 $ 4,001,300 </t>
  </si>
  <si>
    <t>Significant Accounting Policies (Policies)</t>
  </si>
  <si>
    <t>Basis of Presentation and Use of Estimates</t>
  </si>
  <si>
    <t>Shipping and Handling</t>
  </si>
  <si>
    <t>Software Development Costs</t>
  </si>
  <si>
    <t>Software Development Costs “Costs
of Software to be Sold, Leased or Marketed,”</t>
  </si>
  <si>
    <t>Revenue Recognition</t>
  </si>
  <si>
    <t>Revenue Recognition For the years ended December 31, 2016 and 2017,
software license revenues were recognized when:
● Persuasive evidence of an arrangement exists (i.e., when the Company signs a non-cancelable license agreement wherein the customer acknowledges an unconditional obligation to pay, or upon receipt of the customer’s purchase order), and
● Delivery has occurred or services have been rendered and there are no uncertainties surrounding product acceptance (i.e., when title and risk of loss have been transferred to the customer, which generally occurs when the media containing the licensed program(s) is provided to a common carrier or, in the case of electronic delivery, when the customer is given access to the licensed programs), and
● The price to the customer is fixed or determinable, as typically evidenced in a signed non-cancelable contract, or a customer’s purchase order, and
● Collectability is probable. If collectability is not considered probable, revenue is recognized when the fee is collected. Revenue recognized on software arrangements
involving multiple deliverables is allocated to each deliverable based on vendor-specific objective evidence (“VSOE”)
or third party evidence of the fair values of each deliverable; such deliverables include licenses for software products, maintenance,
private labeling fees, or customer training. The Company limits its assessment of VSOE for each deliverable to either the price
charged when the same deliverable is sold separately or the price established by management having the relevant authority to do
so, for a deliverable not yet sold separately. If sufficient VSOE of fair value does not exist,
so as to permit the allocation of revenue to the various elements of the arrangement, all revenue from the arrangement is deferred
until such evidence exists or until all elements are delivered. If VSOE of the fair value does not exist and the only undelivered
element is maintenance, then we recognize revenue on a ratable basis. If VSOE of the fair value of all undelivered elements exists
but evidence does not exist for one or more delivered elements, then revenue is recognized using the residual method. Under the
residual method, the fair value of the undelivered elements is deferred and the remaining portion of the arrangement fee is recognized
as revenue. Certain resellers (“stocking resellers”)
purchase product licenses that they hold in inventory until they are resold to the ultimate end-user (an “inventory stocking
order”). At the time that a stocking reseller places an inventory stocking order, no product licenses are shipped by the
Company to the stocking reseller rather, the stocking reseller’s inventory is credited with the number of licenses purchased
and the stocking reseller can resell (issue) any number of licenses from their inventory at any time. Upon receipt of an order
to issue one or more licenses from a stocking reseller’s inventory (a “draw down order”), the Company will ship
the licenses(s) in accordance with the draw down order’s instructions. The Company defers recognition of revenue from inventory
stocking orders until the underlying licenses are sold and shipped to the end user, as evidenced by the receipt and fulfillment
of the stocking reseller’s draw down order, assuming all other revenue recognition criteria have been met. There are no rights of return granted to purchasers
of the Company’s software products. Effective January 1, 2018, ASC 606, Revenue
from Contracts with Customers, changed the recognition of revenue standards for reporting periods beginning after December 31,
2017. In May 2014, FASB issued Accounting Standards
Update (“ASU”) No. 2014-09 “Revenue from Contracts with Customers (Topic 606)” (“ASU 2014-09”).
Subsequently FASB has released several updates to ASU 2014-09 including ASU 2016- 20, ASU 2016-12, ASU-2016-10, ASU-2016-08, and
ASU-2015-14. The effective date for ASU 2014-09 is January 1, 2018. The new standard supersedes nearly all existing revenue recognition
standards. The Company expects to adopt this standard using the modified retrospective approach. The Company has substantially
completed its assessment of the new standard, but is continuing to assess potential impacts primarily related to upgrade rights
held by a limited number of customers. We believe the most significant change to the timing and amount of revenue recognition under
the new standard is related to our stocking orders. Under the current standard, we defer substantially all of the licensing revenue
associated with stocking orders until delivery to the end user. Under the new standard, substantially all licensing revenue from
stocking orders will be recognized at the time the licenses are delivered to our customers, who are generally resellers or distributors.
Based upon our agreements with our customers, we believe that under the new standard, the ownership rights and rewards of the software
licenses have been transferred. Due to this change, we anticipate that we will record substantially all of our deferred licensing
revenue to retained earnings under the modified retrospective approach in Q1 2018. As a result of the adoption of ASU NO. 2014-09
we expect our annual and quarterly revenues to be subject to greater variability. Revenue is recognized from maintenance contracts
ratably over the related contract period, which generally ranges from one to five years. All of the Company’s software licenses
are denominated in U.S. dollars.</t>
  </si>
  <si>
    <t>Deferred Rent Incentives received upon entering into the
lease agreement are recognized on a straight-line basis as a reduction to rent over the term of the lease. The unamortized portion
of these incentives are recorded as a part of deferred rent in current or long-term liabilities, as appropriate.</t>
  </si>
  <si>
    <t>Allowance for Doubtful Accounts</t>
  </si>
  <si>
    <t xml:space="preserve">Allowance for Doubtful Accounts
Beginning Balance Charge Offs Recoveries Provision Ending Balance
2017 $ 7,700 $ — $ — $ 100 $ 7,800
2016 $ 17,300 $ (3,700 ) $ — $ (5,900 ) $ 7,700 </t>
  </si>
  <si>
    <t>Income Taxes “Income Taxes,” The Company and one or more of its subsidiaries
are subject to United States federal income taxes, as well as income taxes of multiple state and foreign jurisdictions. The Company
and its subsidiaries are no longer subject to U.S. federal, state and local, or non-U.S. income tax examinations by tax authorities
for years prior to 2011. There are no tax examinations currently underway for any of the Company’s or its subsidiaries’
tax returns for years subsequent to 2010. The Company’s policy for deducting interest
and penalties is to treat interest as interest expense and penalties as taxes. The Company had not accrued any amount for the payment
of interest or penalties related to any uncertain tax positions at either December 31, 2017 or 2016, as its review of such positions
indicated that such potential positions were minimal. Under FASB ASC 740-10-05, “Income
Taxes,”</t>
  </si>
  <si>
    <t>Fair Value of Financial Instruments</t>
  </si>
  <si>
    <t>Fair Value of Financial Instruments The fair value of the Company’s warrants
are determined in accordance with FASB ASC 820, “Fair Value Measurement,”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As of December 31, 2017 and 2016, the Company
did not have any Warrants Liability reported.</t>
  </si>
  <si>
    <t>Derivative Financial Instruments</t>
  </si>
  <si>
    <t>Long-Lived Assets</t>
  </si>
  <si>
    <t>Loss Contingencies</t>
  </si>
  <si>
    <t>Stock-Based Compensation</t>
  </si>
  <si>
    <t>Stock-Based Compensation Compensation – Stock Compensation. Valuation and Expense Information Under
FASB ASC 718-10 The Company recorded stock-based compensation
expense of $13,400 and $324,400 in the years ended December 31, 2017 and 2016, respectively. No expense was capitalized related
to software development. As required by FASB ASC 718-10, the Company estimates forfeitures of employee stock-based awards and recognizes
compensation cost only for those awards expected to vest. Forfeiture rates are estimated based on an analysis of historical experience
and are adjusted to actual forfeiture experience as needed. During 2016, we awarded 35,000 shares of restricted
common stock to seven members of our board of advisors. The valuation of the restricted common stock awards was based on the closing
fair market value of our common stock on the grant date. For these awards, such fair market value was $1.65 per share. These shares
were canceled in the three month period ended September 2016. For stock options granted, the Company set
the exercise price equal to the closing fair market value of the Company’s common stock as of the grant date. No options
were issued during the years ended December 31 2017 and 2016. The following table illustrates the non-cash
stock-based compensation expense recorded during the years ended December 31, 2017 and 2016 by income statement classification:
2017 2016
Cost of revenue $ 100 $ 5,600
Selling and marketing expense 200 69,200
General and administrative expense 13,000 156,000
Research and development expense 100 93,600
$ 13,400 $ 324,400 Estimated compensation expense is based on
the estimated fair value of each option granted on the date of grant using a binomial model, using the estimated annualized forfeiture
rate based on an analysis of historical data and considered the impact of events such as work force reductions we carried out in
previous years. The expected term of our stock-based awards was based on historical award holder exercise patterns and considered
the market performance of our common stock and other items. The estimated exercise factor was based on an analysis of historical
data; historical exercise patterns; and a comparison of historical and current share prices. The approximate risk free interest
rate was based on the implied yield available on U.S. Treasury issues with remaining terms equivalent to our expected term on our
stock-based awards. The Company used the average historical volatility
of its daily closing price for a period of time equal in length to the expected option term for the option being issued. The period
of time over which historical volatility was measured ended on the last day of the quarterly reporting period during which the
stock-based award was made. The Company does not anticipate paying dividends
on its common stock for the foreseeable future.</t>
  </si>
  <si>
    <t>Earnings Per Share of Common Stock</t>
  </si>
  <si>
    <t>Earnings Per Share of Common Stock “Earnings Per Share,”</t>
  </si>
  <si>
    <t>Comprehensive Loss</t>
  </si>
  <si>
    <t>Comprehensive Loss “Reporting Comprehensive Income,”</t>
  </si>
  <si>
    <t>Recent Accounting Pronouncements</t>
  </si>
  <si>
    <t>Recent Accounting Pronouncements In May 2014, FASB issued Accounting Standards
Update (“ASU”) No. 2014-09 “Revenue from Contracts with Customers (Topic 606)” (“ASU 2014-09”).
Subsequently FASB has released several updates to ASU 2014-09 including ASU 2017-17, ASU 2017-13, ASU 2016- 20, ASU 2016-12, ASU-2016-10,
ASU-2016-08, and ASU-2015-14. The effective date for ASU 2014-09 is January 1, 2018. See discussion of the impact of this new
standard in the Revenue Recognition section of this note above.</t>
  </si>
  <si>
    <t>Significant Accounting Policies (Tables)</t>
  </si>
  <si>
    <t>Schedule of Allowance for Doubtful Accounts</t>
  </si>
  <si>
    <t xml:space="preserve">The following table illustrates the details
of the Allowance for Doubtful Accounts for the years ended December 31, 2017 and 2016:
Beginning Balance Charge Offs Recoveries Provision Ending Balance
2017 $ 7,700 $ — $ — $ 100 $ 7,800
2016 $ 17,300 $ (3,700 ) $ — $ (5,900 ) $ 7,700 </t>
  </si>
  <si>
    <t>Schedule of Non-cash Stock-based Compensation Expense</t>
  </si>
  <si>
    <t xml:space="preserve">The following table illustrates the non-cash
stock-based compensation expense recorded during the years ended December 31, 2017 and 2016 by income statement classification:
2017 2016
Cost of revenue $ 100 $ 5,600
Selling and marketing expense 200 69,200
General and administrative expense 13,000 156,000
Research and development expense 100 93,600
$ 13,400 $ 324,400 </t>
  </si>
  <si>
    <t>Property and Equipment (Tables)</t>
  </si>
  <si>
    <t>Schedule of Property and Equipment</t>
  </si>
  <si>
    <t xml:space="preserve">Property and equipment as of December 31, 2017
and 2016 consisted of the following:
2017 2016
Equipment $ 184,600 $ 258,700
Furniture &amp; fixture 3,600 190,600
Leasehold improvements 167,600 167,600
355,800 616,900
Less: accumulated depreciation and amortization 325,000 473,600
$ 30,800 $ 143,300 </t>
  </si>
  <si>
    <t>Accrued Expenses (Tables)</t>
  </si>
  <si>
    <t>Schedule of Accrued Expenses</t>
  </si>
  <si>
    <t xml:space="preserve">Accrued expenses as of December 31, 2017 and
2016 consisted of the following:
2017 2016
Consulting services $ 20,500 $ 35,000
Franchise tax 900 1,500
Software and subscription fees 100 2,300
Board of director fees 64,000 23,000
Royalty fees 5,400 10,800
Other 16,800 14,800
$ 107,700 $ 87,400 </t>
  </si>
  <si>
    <t>Deferred Rent (Tables)</t>
  </si>
  <si>
    <t>Summary of Deferred Rent</t>
  </si>
  <si>
    <t xml:space="preserve">As of December 31, 2017 deferred rent was:
Component Current Liabilities Long-Term Liabilities Total
Lease liability - ST $ 13,800 $ — $ 13,800
Deferred rent expense 27,200 — 27,200
Deferred rent benefit 33,100 — 33,100
$ 74,100 $ — $ 74,100 As of December 31, 2016 deferred rent was:
Component Current Liabilities Long-Term Liabilities Total
Deferred rent expense $ (15,600 ) $ (30,500 ) $ (46,100 )
Deferred rent benefit 39,700 33,100 72,800
$ 24,100 $ 2,600 $ 26,700 </t>
  </si>
  <si>
    <t>Liability Attributable to Warrants (Tables)</t>
  </si>
  <si>
    <t>Schedule of Stockholders' Equity Note, Warrants or Rights</t>
  </si>
  <si>
    <t xml:space="preserve">The following tables reconcile the number of
warrants outstanding for the periods indicated:
For the Year Ended December 31, 2017
Beginning Outstanding Issued Exercised Cancelled / Forfeited Ending Outstanding
2014 Transaction 376,667 — — — 376,667
Exercise Agreement 300,000 — — — 300,000
Consultant Warrant 11,285 — — — 11,285
Offer to Exercise 10,167 — — — 10,167
698,119 — — — 698,119
For the Year Ended December 31, 2016
Beginning Outstanding Issued Exercised Cancelled / Forfeited Ending Outstanding
2011 Transaction 686,833 — — (686,833 ) —
2014 Transaction 376,667 — — — 376,667
ipCapital 26,667 — — (26,667 ) —
Exercise Agreement 300,000 — — — 300,000
Consultant Warrant 11,285 — — — 11,285
Offer to Exercise 10,167 — — — 10,167
1,411,619 — — (713,500 ) 698,119 </t>
  </si>
  <si>
    <t>Stockholders' Equity (Tables)</t>
  </si>
  <si>
    <t>Schedule of Share-based Compensation, Activity</t>
  </si>
  <si>
    <t xml:space="preserve">The following table summarizes options outstanding
as of December 31, 2017 and 2016 that were granted from stock based compensation plans that are inactive. As of December 31, 2017
no options can be granted under these plans.
Options Outstanding
Year Beginning of Year Granted Exercised Cancelled End of Year
2008 Stock Option Plan 2017 380,611 — — (186,666 ) 193,945
2005 Equity Incentive Plan 2017 7,666 — — (6,999 ) 667
Supplemental Stock Option Agreement 2017 333 — — (333 ) —
388,610 — — (193,998 ) 194,612
2008 Stock Option Plan 2016 395,545 — (1,800 ) (13,134 ) 380,611
2005 Equity Incentive Plan 2016 14,000 — — (6,334 ) 7,666
Supplemental Stock Option Agreement 2016 333 — — — 333
409,878 — (1,800 ) (19,468 ) 388,610 </t>
  </si>
  <si>
    <t>Schedule of Share-based Compensation, Stock Options, Activity</t>
  </si>
  <si>
    <t xml:space="preserve">A summary of the status of all of the options
outstanding under all of the Company’s stock option plans, and non-plan grants to consultants, as of December 31, 2017 and
2016, and changes during the years then ended, is presented in the following table:
2017 2016
Shares Weighted Average Exercise Price Shares Weighted Average Exercise Price
Beginning 684,722 $ 2.64 705,990 $ 2.63
Granted — $ — — $ —
Exercised — $ — (1,800 ) $ 0.81
Forfeited or expired (369,555 ) $ (19,468 ) $ 2.74
Ending 315,167 $ 2.46 684,722 $ 2.64
Exercisable at year-end 315,167 $ 2.46 684,722 $ 2.64
Vested or expected to vest at year-end 315,167 $ 2.46 684,571 $ 2.64
Weighted average fair value of options granted during the period $ 2.64 </t>
  </si>
  <si>
    <t>Schedule of Share-based Compensation, Shares Authorized Under Stock Option Plans, by Exercise Price Range</t>
  </si>
  <si>
    <t xml:space="preserve">The following table summarizes information
about stock options outstanding as of December 31, 2017:
Options Outstanding
Range of Exercise Price Number Outstanding/Exercisable Weighted Average Remaining Contractual Life (Years) Weighted Average Outstanding/Exercise Price
$0.75-$1.80 99,843 3.19 $ 1.38
$1.83-$2.40 23,334 6.85 $ 2.28
$2.49-$2.54 31,112 7.93 $ 2.54
$2.55-$3.00 74,001 5.07 $ 2.71
$3.01-$3.30 37,602 4.81 $ 3.08
$3.31-$3.45 33,749 4.81 $ 3.45
$3.46-$4.20 13,333 4.69 $ 4.20
$4.21-$6.88 2,193 3.85 $ 6.38
$0.75-$6.88 315,167 4.02 $ 2.46 </t>
  </si>
  <si>
    <t>Income Taxes (Tables)</t>
  </si>
  <si>
    <t>Schedule of Components of Income Tax Expense (Benefit)</t>
  </si>
  <si>
    <t xml:space="preserve">The components of the provision (benefit) for
income taxes for the years ended December 31, 2017 and 2016 consisted of the following:
2017 2016
Current
Federal $ — $ —
State — —
Foreign 3,300 2,800
$ 3,300 $ 2,800
Deferred
Federal $ — $ —
State — —
Foreign — —
— —
Total $ 3,300 $ 2,800 </t>
  </si>
  <si>
    <t>Schedule of Effective Income Tax Rate Reconciliation</t>
  </si>
  <si>
    <t xml:space="preserve">The following table summarizes the differences
between income tax expense and the amount computed applying the federal income tax rate of 34% for the years ended December 31,
2017 and 2016:
2017 2016
Federal income tax (benefit) at statutory rate $ 205,300 $ (629,000 )
State income tax (benefit) at statutory rate 800 (3,700 )
Foreign tax rate differential (600 ) (300 )
IRC 965 Subpart F Income 21,000 —
Compensation from exercise of non-qualified stock options and restricted stock awards — 2,100
SBC – NQ cancellations 235,900 163,100
Change in valuation allowance (439,700 ) 434,000
Warrant liability — (10,000 )
Meals and entertainment (50%) 700 2,500
Tax rate changes — (800 )
Other items (20,100 ) 44,900
Provision (benefit) for income tax $ 3,300 $ 2,800 </t>
  </si>
  <si>
    <t>Schedule of Deferred Tax Assets and Liabilities</t>
  </si>
  <si>
    <t xml:space="preserve">Deferred income taxes and benefits result from
temporary timing differences in the recognition of certain expense and income items for tax and financial reporting purposes. The
following table sets forth those differences as of December 31, 2017 and 2016:
2017 2016
Net operating loss carryforwards $ 13,566,000 $ 21,808,000
Tax credit carryforwards 1,047,000 1,047,000
Compensation expense – non-qualified stock options 238,000 620,000
Deferred revenue and maintenance service contracts 691,000 1,181,000
Reserves and other 108,000 73,000
Total deferred tax assets 15,650,000 24,729,000
Deferred tax liability – depreciation, amortization and capitalized software (7,000 ) (7,000 )
Net deferred tax asset 15,643,000 24,722,000
Valuation allowance (15,643,000 ) (24,722,000 )
Net deferred tax asset $ — $ — </t>
  </si>
  <si>
    <t>Concentration of Credit Risk (Tables)</t>
  </si>
  <si>
    <t>Schedules of Concentration of Risk, by Risk Factor</t>
  </si>
  <si>
    <t>For the years ended December 31, 2017 and December
31, 2016, the Company considered the following to be its most significant customers:
2017 2016
Customer % Sales % Accounts Receivable % Sales % Accounts Receivable
Centric Systems 6.9 % 12.6 % 5.0 % 11.5 %
Elosoft 16.9 % 56.2 % 11.0 % 18.8 %
IDS 5.5 % 0.0 % 3.6 % 0.0 %
Uniface 6.5 % 0.8 % 6.1 % 10.9 %
Total 35.80 % 69.60 % 25.7 % 41.2 %</t>
  </si>
  <si>
    <t>Commitments and Contingencies (Tables)</t>
  </si>
  <si>
    <t>Schedule of Future Minimum Lease Payments</t>
  </si>
  <si>
    <t xml:space="preserve">The following table sets forth the net minimum
lease payments we will be required to make throughout the remainder of these leases:
Year ended December 31, 2017
Lease Payments Sublease Receipts Total
2018 475,400 (461,600 ) 13,800 </t>
  </si>
  <si>
    <t>Supplemental Disclosure of Cash Flow Information (Tables)</t>
  </si>
  <si>
    <t>Schedule of Cash Flow, Supplemental Disclosures</t>
  </si>
  <si>
    <t>The following table presents supplemental disclosure
information for the statements of cash flows for the years ended December 31, 2017 and 2016:
2017 2016
Cash Paid:
Income Taxes (1) $ 3,500 $ 2,900
Interest — —
(1) All such disbursements were for the payment of foreign income taxes.</t>
  </si>
  <si>
    <t>Segment Information (Tables)</t>
  </si>
  <si>
    <t>Schedule of Revenue by Country</t>
  </si>
  <si>
    <t xml:space="preserve">Revenue by country for the years ended December
31, 2017 and 2016 was as follows:
Years Ended December 31,
Revenue by Country 2017 2016
United States $ 1,239,300 $ 1,554,800
Brazil 758,000 606,600
Other Countries 1,892,200 1,839,900
Total $ 3,889,500 $ 4,001,300 </t>
  </si>
  <si>
    <t>Basis of Presentation (Details Narrative)</t>
  </si>
  <si>
    <t>Dec. 31, 2017Integer</t>
  </si>
  <si>
    <t>Reverse stock split</t>
  </si>
  <si>
    <t>1-for-15</t>
  </si>
  <si>
    <t>March 31, 2018 [Member]</t>
  </si>
  <si>
    <t>Number of patents</t>
  </si>
  <si>
    <t>Significant Accounting Policies (Details Narrative) - USD ($)</t>
  </si>
  <si>
    <t>Impairment charges of long-lived assets</t>
  </si>
  <si>
    <t>Share-based compensation expense</t>
  </si>
  <si>
    <t>Shares of common stock equivalents were excluded from the computation of diluted earnings per share since its effect would be antidilutive</t>
  </si>
  <si>
    <t>Restricted Stock [Member]</t>
  </si>
  <si>
    <t>Fair market value range</t>
  </si>
  <si>
    <t>Restricted Stock [Member] | Employees [Member]</t>
  </si>
  <si>
    <t>Non option granted</t>
  </si>
  <si>
    <t>Minimum [Member]</t>
  </si>
  <si>
    <t>Property, plant and equipment, useful life</t>
  </si>
  <si>
    <t>3 years</t>
  </si>
  <si>
    <t>Minimum [Member] | Leasehold Improvements [Member]</t>
  </si>
  <si>
    <t>Maximum [Member]</t>
  </si>
  <si>
    <t>7 years</t>
  </si>
  <si>
    <t>Maximum [Member] | Leasehold Improvements [Member]</t>
  </si>
  <si>
    <t>Significant Accounting Policies - Schedule of Allowance for Doubtful Accounts (Details) - USD ($)</t>
  </si>
  <si>
    <t>Beginning balance</t>
  </si>
  <si>
    <t>Charge offs</t>
  </si>
  <si>
    <t>Recoveries</t>
  </si>
  <si>
    <t>Provision</t>
  </si>
  <si>
    <t>Ending balance</t>
  </si>
  <si>
    <t>Significant Accounting Policies - Schedule of Non-cash Stock-based Compensation Expense (Details) - USD ($)</t>
  </si>
  <si>
    <t>Share-based Compensation Arrangement by Share-based Payment Award, Compensation Cost [Line Items]</t>
  </si>
  <si>
    <t>Cost of Revenue [Member]</t>
  </si>
  <si>
    <t>Selling and Marketing Expense [Member]</t>
  </si>
  <si>
    <t>General and Administrative Expense [Member]</t>
  </si>
  <si>
    <t>Research and Development Expense [Member]</t>
  </si>
  <si>
    <t>Capitalized Software Development Costs (Details Narrative) - USD ($)</t>
  </si>
  <si>
    <t>Software development costs</t>
  </si>
  <si>
    <t>Capitalized computer software, amortization</t>
  </si>
  <si>
    <t>Write-down of capitalized purchased technology</t>
  </si>
  <si>
    <t>Property and Equipment (Details Narrative) - USD ($)</t>
  </si>
  <si>
    <t>Depreciation</t>
  </si>
  <si>
    <t>Disposed of equipment</t>
  </si>
  <si>
    <t>Net book value</t>
  </si>
  <si>
    <t>Equipment [Member]</t>
  </si>
  <si>
    <t>Furniture &amp; Fixture [Member]</t>
  </si>
  <si>
    <t>Property and Equipment - Schedule of Property and Equipment (Details) - USD ($)</t>
  </si>
  <si>
    <t>Property and equipment gross</t>
  </si>
  <si>
    <t>Less: accumulated depreciation and amortization</t>
  </si>
  <si>
    <t>Property and equipment net</t>
  </si>
  <si>
    <t>Leasehold Improvements [Member]</t>
  </si>
  <si>
    <t>Accrued Expenses - Schedule of Accrued Expenses (Details) - USD ($)</t>
  </si>
  <si>
    <t>Consulting services</t>
  </si>
  <si>
    <t>Franchise tax</t>
  </si>
  <si>
    <t>Software and subscription fees</t>
  </si>
  <si>
    <t>Board of director fees</t>
  </si>
  <si>
    <t>Royalty fees</t>
  </si>
  <si>
    <t>Severance Liability (Details Narrative) - USD ($)</t>
  </si>
  <si>
    <t>1 Months Ended</t>
  </si>
  <si>
    <t>Aug. 30, 2015</t>
  </si>
  <si>
    <t>Payment made to employee medical coverage</t>
  </si>
  <si>
    <t>Severance liabilities</t>
  </si>
  <si>
    <t>Deferred Rent (Details Narrative) - USD ($)</t>
  </si>
  <si>
    <t>3 Months Ended</t>
  </si>
  <si>
    <t>Sep. 30, 2017</t>
  </si>
  <si>
    <t>Monthly rent payments, percentage</t>
  </si>
  <si>
    <t>62.00%</t>
  </si>
  <si>
    <t>Lease liability</t>
  </si>
  <si>
    <t>Deferred Rent - Summary of Deferred Rent (Details) - USD ($)</t>
  </si>
  <si>
    <t>Current liabilities</t>
  </si>
  <si>
    <t>Long-term liabilities</t>
  </si>
  <si>
    <t>Lease liability - ST [Member]</t>
  </si>
  <si>
    <t>Deferred Rent Expense [Member]</t>
  </si>
  <si>
    <t>Deferred Rent Benefit [Member]</t>
  </si>
  <si>
    <t>Liability Attributable to Warrants (Details Narrative)</t>
  </si>
  <si>
    <t>Jan. 07, 2014USD ($)$ / sharesshares</t>
  </si>
  <si>
    <t>Dec. 31, 2017Integer$ / shares</t>
  </si>
  <si>
    <t>Jan. 07, 2015USD ($)</t>
  </si>
  <si>
    <t>Class of warrant or right, fair value | $</t>
  </si>
  <si>
    <t>Fair value assumptions, expected volatility rate</t>
  </si>
  <si>
    <t>113.00%</t>
  </si>
  <si>
    <t>Fair value assumptions, annualized forfeiture rate</t>
  </si>
  <si>
    <t>0.00%</t>
  </si>
  <si>
    <t>Fair value assumption, exercise factor | Integer</t>
  </si>
  <si>
    <t>Fair value assumptions, risk free interest rate</t>
  </si>
  <si>
    <t>1.20%</t>
  </si>
  <si>
    <t>Fair value assumptions, weighted average expected dividend</t>
  </si>
  <si>
    <t>Securities Purchase Agreement [Member]</t>
  </si>
  <si>
    <t>Class of warrant or right, number of securities called by warrants or rights | shares</t>
  </si>
  <si>
    <t>Class of warrant or right, exercise price of warrants or rights</t>
  </si>
  <si>
    <t>Warrants liability | $</t>
  </si>
  <si>
    <t>Exercise Agreement [Member]</t>
  </si>
  <si>
    <t>Fair value assumptions, expected term</t>
  </si>
  <si>
    <t>4 years 1 month 6 days</t>
  </si>
  <si>
    <t>2011 Transaction [Member] | Minimum [Member]</t>
  </si>
  <si>
    <t>2011 Transaction [Member] | Maximum [Member]</t>
  </si>
  <si>
    <t>ip Capital [Member]</t>
  </si>
  <si>
    <t>2015 Transaction [Member]</t>
  </si>
  <si>
    <t>Warrant Description</t>
  </si>
  <si>
    <t>The 2015 Transaction (Note 10) met those conditions and resulted in the placement agent warrants being repriced from $3.00 and $3.90 to $2.55 and $3.30, respectively. On September 1, 2016, the liability warrants for the 2011 transaction expired.</t>
  </si>
  <si>
    <t>2015 Transaction [Member] | Minimum [Member]</t>
  </si>
  <si>
    <t>Warrants exercise price upon reprising</t>
  </si>
  <si>
    <t>2015 Transaction [Member] | Maximum [Member]</t>
  </si>
  <si>
    <t>Common Stock [Member] | Securities Purchase Agreement [Member]</t>
  </si>
  <si>
    <t>Stock issued during period, shares, new issues | shares</t>
  </si>
  <si>
    <t>Fair value of common stock</t>
  </si>
  <si>
    <t>Liability Attributable to Warrants - Schedule of Stockholders' Equity Note, Warrants or Rights (Details) - shares</t>
  </si>
  <si>
    <t>Beginning outstanding</t>
  </si>
  <si>
    <t>Issued</t>
  </si>
  <si>
    <t>Exercised</t>
  </si>
  <si>
    <t>Cancelled / forfeited</t>
  </si>
  <si>
    <t>Ending outstanding</t>
  </si>
  <si>
    <t>IP Capital Group Inc [Member]</t>
  </si>
  <si>
    <t>2014 Transaction [Member]</t>
  </si>
  <si>
    <t>Consultant Warrant [Member]</t>
  </si>
  <si>
    <t>Offer to Exercise [Member]</t>
  </si>
  <si>
    <t>2011 Transaction [Member]</t>
  </si>
  <si>
    <t>Stockholders' Equity (Details Narrative) - USD ($)</t>
  </si>
  <si>
    <t>Note 9 - Stockholders' Equity (Details) [Line Items]</t>
  </si>
  <si>
    <t>Share-based compensation arrangement by share-based payment award, options granted</t>
  </si>
  <si>
    <t>Share based compensation arrangement by share based payment award options vested outstanding number</t>
  </si>
  <si>
    <t>Share-based compensation, shares authorized under stock option plans, exercise price range, number of outstanding options</t>
  </si>
  <si>
    <t>Share-based compensation, shares authorized under stock option plans, exercise price range, exercisable options, weighted average exercise price (in dollars per share)</t>
  </si>
  <si>
    <t>Share-based compensation, shares authorized under stock option plans, exercise price range, outstanding options, weighted average remaining contractual term</t>
  </si>
  <si>
    <t>4 years</t>
  </si>
  <si>
    <t>Share-based compensation arrangement by share-based payment award, options, outstanding, intrinsic value (in dollars)</t>
  </si>
  <si>
    <t>Share based compensation arrangement by share based payment award options expected to be forfeited</t>
  </si>
  <si>
    <t>Employee service share-based compensation, nonvested awards, compensation not yet recognized, stock options (in dollars)</t>
  </si>
  <si>
    <t>2012 Equity Incentive Plan [Member]</t>
  </si>
  <si>
    <t>Share-based compensation arrangement by share-based payment award, number of shares authorized</t>
  </si>
  <si>
    <t>Share-based compensation arrangement by share-based payment award, number of shares available for grant</t>
  </si>
  <si>
    <t>Inactive Plans [Member]</t>
  </si>
  <si>
    <t>Share-based compensation arrangement by share-based payment award, equity instruments other than options, grants in period</t>
  </si>
  <si>
    <t>Restricted Stock [Member] | 2012 Equity Incentive Plan [Member]</t>
  </si>
  <si>
    <t>Restricted Stock [Member] | 2012 Equity Incentive Plan [Member] | Minimum [Member]</t>
  </si>
  <si>
    <t>Share-based compensation arrangement by share-based payment award, purchase price of common stock, percent</t>
  </si>
  <si>
    <t>100.00%</t>
  </si>
  <si>
    <t>Restricted Stock [Member] | Seven Members of Board of Advisors [Member]</t>
  </si>
  <si>
    <t>Non Qualified Stock Options [Member] | 2012 Equity Incentive Plan [Member] | Minimum [Member]</t>
  </si>
  <si>
    <t>10.00%</t>
  </si>
  <si>
    <t>Incentive Stock Options [Member] | 2012 Equity Incentive Plan [Member] | Minimum [Member]</t>
  </si>
  <si>
    <t>Incentive Stock Options [Member] | 2012 Equity Incentive Plan [Member] | Minimum [Member] | If Recipient Owns Greater Than Ten Percent Voting Power [Member]</t>
  </si>
  <si>
    <t>110.00%</t>
  </si>
  <si>
    <t>Stockholders' Equity - Schedule of Share-based Compensation, Activity (Details) - shares</t>
  </si>
  <si>
    <t>Note 9 - Stockholders' Equity (Details) - Summary of Inactive Plans [Line Items]</t>
  </si>
  <si>
    <t>Options Outstanding, Beginning Balance</t>
  </si>
  <si>
    <t>Options Outstanding, Granted</t>
  </si>
  <si>
    <t>Options Outstanding, Exercised</t>
  </si>
  <si>
    <t>Options Outstanding, Cancelled</t>
  </si>
  <si>
    <t>Options Outstanding, Ending Balance</t>
  </si>
  <si>
    <t>2008 Stock Option Plan [Member]</t>
  </si>
  <si>
    <t>2005 Stock Option Plan [Member]</t>
  </si>
  <si>
    <t>Supplemental Stock Option Agreement [Member]</t>
  </si>
  <si>
    <t>Stockholders' Equity - Schedule of Share-based Compensation, Stock Options, Activity (Details) - $ / shares</t>
  </si>
  <si>
    <t>Note 9 - Stockholders' Equity (Details) - Summary of Status of All Stock Option Plans [Line Items]</t>
  </si>
  <si>
    <t>Stock Option Plans [Member]</t>
  </si>
  <si>
    <t>Options Outstanding, Forfeited or expired</t>
  </si>
  <si>
    <t>Options Outstanding, Exercisable at year-end</t>
  </si>
  <si>
    <t>Options Outstanding, Vested or expected to vest at year-end</t>
  </si>
  <si>
    <t>Weighted Average Exercise Price, Outstanding Beginning Balance</t>
  </si>
  <si>
    <t>Weighted Average Exercise Price, Granted</t>
  </si>
  <si>
    <t>Weighted Average Exercise Price, Exercised</t>
  </si>
  <si>
    <t>Weighted Average Exercise Price, Forfeited or expired</t>
  </si>
  <si>
    <t>Weighted Average Exercise Price, Outstanding Ending Balance</t>
  </si>
  <si>
    <t>Weighted Average Exercise Price, Exercisable at year-end</t>
  </si>
  <si>
    <t>Weighted Average Exercise Price, Vested or expected to vest at year-end</t>
  </si>
  <si>
    <t>Weighted average fair value of options granted during the period</t>
  </si>
  <si>
    <t>Stockholders' Equity - Schedule of Share-based Compensation, Shares Authorized under Stock Option Plans, by Exercise Price Range (Details)</t>
  </si>
  <si>
    <t>Dec. 31, 2017$ / sharesshares</t>
  </si>
  <si>
    <t>Share-based Compensation, Shares Authorized under Stock Option Plans, Exercise Price Range [Line Items]</t>
  </si>
  <si>
    <t>Options Outstanding, Number Outstanding/Exercisable | shares</t>
  </si>
  <si>
    <t>Exercise Price Range 1 [Member]</t>
  </si>
  <si>
    <t>Exercise Price Range, Lower Range Limit</t>
  </si>
  <si>
    <t>Exercise Price Range, Upper Range Limit</t>
  </si>
  <si>
    <t>Options Outstanding, Weighted Average Remaining Contractual Life (Years)</t>
  </si>
  <si>
    <t>3 years 2 months 10 days</t>
  </si>
  <si>
    <t>Options Outstanding, Weighted Average Outstanding/Exercise Price</t>
  </si>
  <si>
    <t>Exercise Price Range 2 [Member]</t>
  </si>
  <si>
    <t>6 years 10 months 5 days</t>
  </si>
  <si>
    <t>Exercise Price Range 3 [Member]</t>
  </si>
  <si>
    <t>7 years 11 months 5 days</t>
  </si>
  <si>
    <t>Exercise Price Range 4 [Member]</t>
  </si>
  <si>
    <t>5 years 24 days</t>
  </si>
  <si>
    <t>Exercise Price Range 5 [Member]</t>
  </si>
  <si>
    <t>4 years 9 months 21 days</t>
  </si>
  <si>
    <t>Exercise Price Range 6 [Member]</t>
  </si>
  <si>
    <t>Exercise Price Range 7 [Member]</t>
  </si>
  <si>
    <t>4 years 8 months 7 days</t>
  </si>
  <si>
    <t>Exercise Price Range 8 [Member]</t>
  </si>
  <si>
    <t>3 years 10 months 6 days</t>
  </si>
  <si>
    <t>Exercise Price Range 9 [Member]</t>
  </si>
  <si>
    <t>4 years 7 days</t>
  </si>
  <si>
    <t>Income Taxes (Details Narrative) - USD ($)</t>
  </si>
  <si>
    <t>Note 10 - Income Taxes (Details) [Line Items]</t>
  </si>
  <si>
    <t>Effective income tax rate reconciliation, at federal statutory income tax rate, percent</t>
  </si>
  <si>
    <t>34.00%</t>
  </si>
  <si>
    <t>Valuation allowance, deferred tax asset, increase (decrease), amount</t>
  </si>
  <si>
    <t>Net operating losses</t>
  </si>
  <si>
    <t>Percentage of cumulative ownership</t>
  </si>
  <si>
    <t>50.00%</t>
  </si>
  <si>
    <t>Internal Revenue Service (IRS) [Member] | Domestic Tax Authority [Member]</t>
  </si>
  <si>
    <t>Operating loss carryforwards</t>
  </si>
  <si>
    <t>Operating loss expiration date</t>
  </si>
  <si>
    <t>expire in 2018</t>
  </si>
  <si>
    <t>Internal Revenue Service (IRS) [Member] | Domestic Tax Authority [Member] | Research Tax Credit Carryforward [Member]</t>
  </si>
  <si>
    <t>Tax credit carryforward, amount</t>
  </si>
  <si>
    <t>California Franchise Tax Board [Member] | State and Local Jurisdiction [Member]</t>
  </si>
  <si>
    <t>expire in 2015</t>
  </si>
  <si>
    <t>Federal [Member]</t>
  </si>
  <si>
    <t>California [Member]</t>
  </si>
  <si>
    <t>Income Taxes - Schedule of Components of Income Tax Expense (Benefit) (Details) - USD ($)</t>
  </si>
  <si>
    <t>Federal</t>
  </si>
  <si>
    <t>State</t>
  </si>
  <si>
    <t>Foreign</t>
  </si>
  <si>
    <t>Current income tax expense</t>
  </si>
  <si>
    <t>Deferred income tax expense</t>
  </si>
  <si>
    <t>Income Taxes - Schedule of Effective Income Tax Rate Reconciliation (Details) - USD ($)</t>
  </si>
  <si>
    <t>Federal income tax (benefit) at statutory rate</t>
  </si>
  <si>
    <t>State income tax (benefit) at statutory rate</t>
  </si>
  <si>
    <t>Foreign tax rate differential</t>
  </si>
  <si>
    <t>IRC 965 Subpart F Income</t>
  </si>
  <si>
    <t>Compensation from exercise of non-qualified stock options and restricted stock awards</t>
  </si>
  <si>
    <t>SBC - NQ cancellations</t>
  </si>
  <si>
    <t>Change in valuation allowance</t>
  </si>
  <si>
    <t>Warrant liability</t>
  </si>
  <si>
    <t>Meals and entertainment (50%)</t>
  </si>
  <si>
    <t>Tax rate changes</t>
  </si>
  <si>
    <t>Other items</t>
  </si>
  <si>
    <t>Provision (benefit) for income tax</t>
  </si>
  <si>
    <t>Income Taxes - Schedule of Deferred Tax Assets and Liabilities (Details) - USD ($)</t>
  </si>
  <si>
    <t>Net operating loss carryforwards</t>
  </si>
  <si>
    <t>Tax credit carryforwards</t>
  </si>
  <si>
    <t>Compensation expense - non-qualified stock options</t>
  </si>
  <si>
    <t>Deferred revenue and maintenance service contracts</t>
  </si>
  <si>
    <t>Reserves and other</t>
  </si>
  <si>
    <t>Total deferred tax assets</t>
  </si>
  <si>
    <t>Deferred tax liability - depreciation, amortization and capitalized software</t>
  </si>
  <si>
    <t>Net deferred tax asset</t>
  </si>
  <si>
    <t>Valuation allowance</t>
  </si>
  <si>
    <t>Concentration of Credit Risk (Details Narrative) - USD ($)</t>
  </si>
  <si>
    <t>Cash, FDIC insured amount</t>
  </si>
  <si>
    <t>Concentration of Credit Risk - Schedules of Concentration of Risk, by Risk Factor (Details) - Customer Concentration Risk [Member]</t>
  </si>
  <si>
    <t>Sales Revenue, Net [Member]</t>
  </si>
  <si>
    <t>Concentration Risk [Line Items]</t>
  </si>
  <si>
    <t>35.80%</t>
  </si>
  <si>
    <t>25.70%</t>
  </si>
  <si>
    <t>Sales Revenue, Net [Member] | Centric Systems [Member]</t>
  </si>
  <si>
    <t>6.90%</t>
  </si>
  <si>
    <t>5.00%</t>
  </si>
  <si>
    <t>Sales Revenue, Net [Member] | Elosoft [Member]</t>
  </si>
  <si>
    <t>16.90%</t>
  </si>
  <si>
    <t>11.00%</t>
  </si>
  <si>
    <t>Sales Revenue, Net [Member] | IDS [Member]</t>
  </si>
  <si>
    <t>5.50%</t>
  </si>
  <si>
    <t>3.60%</t>
  </si>
  <si>
    <t>Sales Revenue, Net [Member] | Uniface [Member]</t>
  </si>
  <si>
    <t>6.50%</t>
  </si>
  <si>
    <t>6.10%</t>
  </si>
  <si>
    <t>Accounts Receivable [Member]</t>
  </si>
  <si>
    <t>69.60%</t>
  </si>
  <si>
    <t>41.20%</t>
  </si>
  <si>
    <t>Accounts Receivable [Member] | Centric Systems [Member]</t>
  </si>
  <si>
    <t>12.60%</t>
  </si>
  <si>
    <t>11.50%</t>
  </si>
  <si>
    <t>Accounts Receivable [Member] | Elosoft [Member]</t>
  </si>
  <si>
    <t>56.20%</t>
  </si>
  <si>
    <t>18.80%</t>
  </si>
  <si>
    <t>Accounts Receivable [Member] | IDS [Member]</t>
  </si>
  <si>
    <t>Accounts Receivable [Member] | Uniface [Member]</t>
  </si>
  <si>
    <t>0.80%</t>
  </si>
  <si>
    <t>10.90%</t>
  </si>
  <si>
    <t>Commitments and Contingencies (Details Narrative) - USD ($)</t>
  </si>
  <si>
    <t>Oct. 25, 2017</t>
  </si>
  <si>
    <t>Aug. 21, 2017</t>
  </si>
  <si>
    <t>Sep. 30, 2016</t>
  </si>
  <si>
    <t>Rent expense</t>
  </si>
  <si>
    <t>Non-cash expenses</t>
  </si>
  <si>
    <t>Chief Executive Officer [Member]</t>
  </si>
  <si>
    <t>Office compensation base amount</t>
  </si>
  <si>
    <t>Deferred salaries to compensation</t>
  </si>
  <si>
    <t>Chief Financial Officer [Member]</t>
  </si>
  <si>
    <t>Mr Eilam [Member]</t>
  </si>
  <si>
    <t>Annual base salary</t>
  </si>
  <si>
    <t>CFO And CEO [Member]</t>
  </si>
  <si>
    <t>Percentage for employee compensation</t>
  </si>
  <si>
    <t>Campbell Facility [Member] | Sublease Agreement [Member]</t>
  </si>
  <si>
    <t>Lease description</t>
  </si>
  <si>
    <t>The monthly rent payments due to the Company for the sublease of the office at 1919 S. Bascom Avenue fully offset the rent payments due under the Companys lease for that space. The monthly rent payments due to the Company for the sublease of the office at 51 East Campbell Avenue will offset approximately 62% of the monthly rent payments due to the landlord under the Companys lease for that space.</t>
  </si>
  <si>
    <t>Commitments and Contingencies - Schedule of Future Minimum Lease Payments (Details)</t>
  </si>
  <si>
    <t>Dec. 31, 2017USD ($)</t>
  </si>
  <si>
    <t>Lease Payments [Member]</t>
  </si>
  <si>
    <t>Sublease Receipts [Member]</t>
  </si>
  <si>
    <t>Employee 401(k) Plan (Details Narrative) - USD ($)</t>
  </si>
  <si>
    <t>Defined contribution plan, maximum annual contributions per employee, percent</t>
  </si>
  <si>
    <t>15.00%</t>
  </si>
  <si>
    <t>Defined contribution plan, employer discretionary contribution amount</t>
  </si>
  <si>
    <t>Supplemental Disclosure of Cash Flow Information (Details Narrative) - USD ($)</t>
  </si>
  <si>
    <t>Supplemental Disclosure of Cash Flow Information - Schedule of Cash Flow, Supplemental Disclosures (Details) - USD ($)</t>
  </si>
  <si>
    <t>[1]</t>
  </si>
  <si>
    <t>Interest</t>
  </si>
  <si>
    <t>All such disbursements were for the payment of foreign income taxes.</t>
  </si>
  <si>
    <t>Related Party Transactions (Details Narrative)</t>
  </si>
  <si>
    <t>Oct. 11, 2014shares</t>
  </si>
  <si>
    <t>Oct. 11, 2013shares</t>
  </si>
  <si>
    <t>Oct. 11, 2012shares</t>
  </si>
  <si>
    <t>Dec. 31, 2017USD ($)Integer$ / sharesshares</t>
  </si>
  <si>
    <t>Dec. 31, 2016USD ($)</t>
  </si>
  <si>
    <t>Fair value adjustment of warrants | $</t>
  </si>
  <si>
    <t>Warrant term</t>
  </si>
  <si>
    <t>5 years</t>
  </si>
  <si>
    <t>Class of warrant or right, number of securities called by warrants or rights (in shares)</t>
  </si>
  <si>
    <t>Class of warrant or right, exercise price of warrants or rights (in dollars per share) | $ / shares</t>
  </si>
  <si>
    <t>Number of vesting installments | Integer</t>
  </si>
  <si>
    <t>Number of warrants to vest, shares</t>
  </si>
  <si>
    <t>Remaining warrants to vest, shares</t>
  </si>
  <si>
    <t>Segment Information (Details Narrative)</t>
  </si>
  <si>
    <t>Number of reportable segments</t>
  </si>
  <si>
    <t>Segment Information - Schedule of Revenue by Country (Details) - USD ($)</t>
  </si>
  <si>
    <t>Revenue by country</t>
  </si>
  <si>
    <t>United States [Member]</t>
  </si>
  <si>
    <t>Brazil [Member]</t>
  </si>
  <si>
    <t>Other Countri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14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39577</v>
      </c>
    </row>
    <row r="15" spans="1:4">
      <c r="A15" s="4" t="s">
        <v>25</v>
      </c>
      <c r="C15" s="5" t="n">
        <v>9804400</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15400</v>
      </c>
      <c r="C3" s="6" t="n">
        <v>546200</v>
      </c>
    </row>
    <row r="4" spans="1:3">
      <c r="A4" s="4" t="s">
        <v>35</v>
      </c>
      <c r="B4" s="5" t="n">
        <v>426800</v>
      </c>
      <c r="C4" s="5" t="n">
        <v>355300</v>
      </c>
    </row>
    <row r="5" spans="1:3">
      <c r="A5" s="4" t="s">
        <v>36</v>
      </c>
      <c r="B5" s="5" t="n">
        <v>112900</v>
      </c>
      <c r="C5" s="5" t="n">
        <v>38700</v>
      </c>
    </row>
    <row r="6" spans="1:3">
      <c r="A6" s="4" t="s">
        <v>37</v>
      </c>
      <c r="B6" s="5" t="n">
        <v>1555100</v>
      </c>
      <c r="C6" s="5" t="n">
        <v>940200</v>
      </c>
    </row>
    <row r="7" spans="1:3">
      <c r="A7" s="4" t="s">
        <v>38</v>
      </c>
      <c r="B7" s="5" t="n">
        <v>30800</v>
      </c>
      <c r="C7" s="5" t="n">
        <v>143300</v>
      </c>
    </row>
    <row r="8" spans="1:3">
      <c r="A8" s="4" t="s">
        <v>39</v>
      </c>
      <c r="B8" s="5" t="n">
        <v>17800</v>
      </c>
      <c r="C8" s="5" t="n">
        <v>109000</v>
      </c>
    </row>
    <row r="9" spans="1:3">
      <c r="A9" s="4" t="s">
        <v>40</v>
      </c>
      <c r="B9" s="5" t="n">
        <v>1603700</v>
      </c>
      <c r="C9" s="5" t="n">
        <v>1192500</v>
      </c>
    </row>
    <row r="10" spans="1:3">
      <c r="A10" s="3" t="s">
        <v>41</v>
      </c>
    </row>
    <row r="11" spans="1:3">
      <c r="A11" s="4" t="s">
        <v>42</v>
      </c>
      <c r="B11" s="5" t="n">
        <v>251700</v>
      </c>
      <c r="C11" s="5" t="n">
        <v>575500</v>
      </c>
    </row>
    <row r="12" spans="1:3">
      <c r="A12" s="4" t="s">
        <v>43</v>
      </c>
      <c r="B12" s="5" t="n">
        <v>107700</v>
      </c>
      <c r="C12" s="5" t="n">
        <v>87400</v>
      </c>
    </row>
    <row r="13" spans="1:3">
      <c r="A13" s="4" t="s">
        <v>44</v>
      </c>
      <c r="B13" s="5" t="n">
        <v>275700</v>
      </c>
      <c r="C13" s="5" t="n">
        <v>312900</v>
      </c>
    </row>
    <row r="14" spans="1:3">
      <c r="A14" s="4" t="s">
        <v>45</v>
      </c>
      <c r="B14" s="5" t="n">
        <v>74100</v>
      </c>
      <c r="C14" s="5" t="n">
        <v>24100</v>
      </c>
    </row>
    <row r="15" spans="1:3">
      <c r="A15" s="4" t="s">
        <v>46</v>
      </c>
      <c r="B15" s="4" t="s">
        <v>47</v>
      </c>
      <c r="C15" s="5" t="n">
        <v>6800</v>
      </c>
    </row>
    <row r="16" spans="1:3">
      <c r="A16" s="4" t="s">
        <v>48</v>
      </c>
      <c r="B16" s="5" t="n">
        <v>93500</v>
      </c>
      <c r="C16" s="4" t="s">
        <v>47</v>
      </c>
    </row>
    <row r="17" spans="1:3">
      <c r="A17" s="4" t="s">
        <v>49</v>
      </c>
      <c r="B17" s="5" t="n">
        <v>1845100</v>
      </c>
      <c r="C17" s="5" t="n">
        <v>1759000</v>
      </c>
    </row>
    <row r="18" spans="1:3">
      <c r="A18" s="4" t="s">
        <v>50</v>
      </c>
      <c r="B18" s="5" t="n">
        <v>855100</v>
      </c>
      <c r="C18" s="5" t="n">
        <v>571100</v>
      </c>
    </row>
    <row r="19" spans="1:3">
      <c r="A19" s="4" t="s">
        <v>51</v>
      </c>
      <c r="B19" s="5" t="n">
        <v>3502900</v>
      </c>
      <c r="C19" s="5" t="n">
        <v>3336800</v>
      </c>
    </row>
    <row r="20" spans="1:3">
      <c r="A20" s="3" t="s">
        <v>52</v>
      </c>
    </row>
    <row r="21" spans="1:3">
      <c r="A21" s="4" t="s">
        <v>49</v>
      </c>
      <c r="B21" s="5" t="n">
        <v>1409700</v>
      </c>
      <c r="C21" s="5" t="n">
        <v>1694600</v>
      </c>
    </row>
    <row r="22" spans="1:3">
      <c r="A22" s="4" t="s">
        <v>48</v>
      </c>
      <c r="B22" s="4" t="s">
        <v>47</v>
      </c>
      <c r="C22" s="5" t="n">
        <v>81400</v>
      </c>
    </row>
    <row r="23" spans="1:3">
      <c r="A23" s="4" t="s">
        <v>45</v>
      </c>
      <c r="B23" s="4" t="s">
        <v>47</v>
      </c>
      <c r="C23" s="5" t="n">
        <v>2600</v>
      </c>
    </row>
    <row r="24" spans="1:3">
      <c r="A24" s="4" t="s">
        <v>53</v>
      </c>
      <c r="B24" s="5" t="n">
        <v>4912600</v>
      </c>
      <c r="C24" s="5" t="n">
        <v>5115400</v>
      </c>
    </row>
    <row r="25" spans="1:3">
      <c r="A25" s="4" t="s">
        <v>54</v>
      </c>
      <c r="B25" s="4" t="s">
        <v>47</v>
      </c>
      <c r="C25" s="4" t="s">
        <v>47</v>
      </c>
    </row>
    <row r="26" spans="1:3">
      <c r="A26" s="3" t="s">
        <v>55</v>
      </c>
    </row>
    <row r="27" spans="1:3">
      <c r="A27" s="4" t="s">
        <v>56</v>
      </c>
      <c r="B27" s="4" t="s">
        <v>47</v>
      </c>
      <c r="C27" s="4" t="s">
        <v>47</v>
      </c>
    </row>
    <row r="28" spans="1:3">
      <c r="A28" s="4" t="s">
        <v>57</v>
      </c>
      <c r="B28" s="5" t="n">
        <v>14700</v>
      </c>
      <c r="C28" s="5" t="n">
        <v>14700</v>
      </c>
    </row>
    <row r="29" spans="1:3">
      <c r="A29" s="4" t="s">
        <v>58</v>
      </c>
      <c r="B29" s="5" t="n">
        <v>78525600</v>
      </c>
      <c r="C29" s="5" t="n">
        <v>78512200</v>
      </c>
    </row>
    <row r="30" spans="1:3">
      <c r="A30" s="4" t="s">
        <v>59</v>
      </c>
      <c r="B30" s="5" t="n">
        <v>-81849200</v>
      </c>
      <c r="C30" s="5" t="n">
        <v>-82449800</v>
      </c>
    </row>
    <row r="31" spans="1:3">
      <c r="A31" s="4" t="s">
        <v>60</v>
      </c>
      <c r="B31" s="5" t="n">
        <v>-3308900</v>
      </c>
      <c r="C31" s="5" t="n">
        <v>-3922900</v>
      </c>
    </row>
    <row r="32" spans="1:3">
      <c r="A32" s="4" t="s">
        <v>61</v>
      </c>
      <c r="B32" s="6" t="n">
        <v>1603700</v>
      </c>
      <c r="C32" s="6" t="n">
        <v>1192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174</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162</v>
      </c>
    </row>
    <row r="4" spans="1:2">
      <c r="A4" s="4" t="s">
        <v>206</v>
      </c>
      <c r="B4" s="4" t="s">
        <v>206</v>
      </c>
    </row>
    <row r="5" spans="1:2">
      <c r="A5" s="4" t="s">
        <v>167</v>
      </c>
      <c r="B5" s="4" t="s">
        <v>167</v>
      </c>
    </row>
    <row r="6" spans="1:2">
      <c r="A6" s="4" t="s">
        <v>207</v>
      </c>
      <c r="B6" s="4" t="s">
        <v>207</v>
      </c>
    </row>
    <row r="7" spans="1:2">
      <c r="A7" s="4" t="s">
        <v>208</v>
      </c>
      <c r="B7" s="4" t="s">
        <v>209</v>
      </c>
    </row>
    <row r="8" spans="1:2">
      <c r="A8" s="4" t="s">
        <v>210</v>
      </c>
      <c r="B8" s="4" t="s">
        <v>211</v>
      </c>
    </row>
    <row r="9" spans="1:2">
      <c r="A9" s="4" t="s">
        <v>176</v>
      </c>
      <c r="B9" s="4" t="s">
        <v>212</v>
      </c>
    </row>
    <row r="10" spans="1:2">
      <c r="A10" s="4" t="s">
        <v>213</v>
      </c>
      <c r="B10" s="4" t="s">
        <v>214</v>
      </c>
    </row>
    <row r="11" spans="1:2">
      <c r="A11" s="4" t="s">
        <v>185</v>
      </c>
      <c r="B11" s="4" t="s">
        <v>215</v>
      </c>
    </row>
    <row r="12" spans="1:2">
      <c r="A12" s="4" t="s">
        <v>216</v>
      </c>
      <c r="B12" s="4" t="s">
        <v>217</v>
      </c>
    </row>
    <row r="13" spans="1:2">
      <c r="A13" s="4" t="s">
        <v>218</v>
      </c>
      <c r="B13" s="4" t="s">
        <v>218</v>
      </c>
    </row>
    <row r="14" spans="1:2">
      <c r="A14" s="4" t="s">
        <v>219</v>
      </c>
      <c r="B14" s="4" t="s">
        <v>219</v>
      </c>
    </row>
    <row r="15" spans="1:2">
      <c r="A15" s="4" t="s">
        <v>220</v>
      </c>
      <c r="B15" s="4" t="s">
        <v>220</v>
      </c>
    </row>
    <row r="16" spans="1:2">
      <c r="A16" s="4" t="s">
        <v>221</v>
      </c>
      <c r="B16" s="4" t="s">
        <v>222</v>
      </c>
    </row>
    <row r="17" spans="1:2">
      <c r="A17" s="4" t="s">
        <v>223</v>
      </c>
      <c r="B17" s="4" t="s">
        <v>224</v>
      </c>
    </row>
    <row r="18" spans="1:2">
      <c r="A18" s="4" t="s">
        <v>225</v>
      </c>
      <c r="B18" s="4" t="s">
        <v>226</v>
      </c>
    </row>
    <row r="19" spans="1:2">
      <c r="A19" s="4" t="s">
        <v>227</v>
      </c>
      <c r="B19"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62</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168</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171</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v>
      </c>
    </row>
    <row r="3" spans="1:2">
      <c r="A3" s="3" t="s">
        <v>177</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180</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3</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32</v>
      </c>
    </row>
    <row r="2" spans="1:3">
      <c r="A2" s="3" t="s">
        <v>63</v>
      </c>
    </row>
    <row r="3" spans="1:3">
      <c r="A3" s="4" t="s">
        <v>64</v>
      </c>
      <c r="B3" s="6" t="n">
        <v>7800</v>
      </c>
      <c r="C3" s="6" t="n">
        <v>7700</v>
      </c>
    </row>
    <row r="4" spans="1:3">
      <c r="A4" s="4" t="s">
        <v>65</v>
      </c>
      <c r="B4" s="7" t="n">
        <v>0.01</v>
      </c>
      <c r="C4" s="7" t="n">
        <v>0.01</v>
      </c>
    </row>
    <row r="5" spans="1:3">
      <c r="A5" s="4" t="s">
        <v>66</v>
      </c>
      <c r="B5" s="5" t="n">
        <v>5000000</v>
      </c>
      <c r="C5" s="5" t="n">
        <v>5000000</v>
      </c>
    </row>
    <row r="6" spans="1:3">
      <c r="A6" s="4" t="s">
        <v>67</v>
      </c>
      <c r="B6" s="4" t="s">
        <v>47</v>
      </c>
      <c r="C6" s="4" t="s">
        <v>47</v>
      </c>
    </row>
    <row r="7" spans="1:3">
      <c r="A7" s="4" t="s">
        <v>68</v>
      </c>
      <c r="B7" s="4" t="s">
        <v>47</v>
      </c>
      <c r="C7" s="4" t="s">
        <v>47</v>
      </c>
    </row>
    <row r="8" spans="1:3">
      <c r="A8" s="4" t="s">
        <v>69</v>
      </c>
      <c r="B8" s="8" t="n">
        <v>0.0001</v>
      </c>
      <c r="C8" s="8" t="n">
        <v>0.0001</v>
      </c>
    </row>
    <row r="9" spans="1:3">
      <c r="A9" s="4" t="s">
        <v>70</v>
      </c>
      <c r="B9" s="5" t="n">
        <v>195000000</v>
      </c>
      <c r="C9" s="5" t="n">
        <v>195000000</v>
      </c>
    </row>
    <row r="10" spans="1:3">
      <c r="A10" s="4" t="s">
        <v>71</v>
      </c>
      <c r="B10" s="5" t="n">
        <v>9804400</v>
      </c>
      <c r="C10" s="5" t="n">
        <v>9804400</v>
      </c>
    </row>
    <row r="11" spans="1:3">
      <c r="A11" s="4" t="s">
        <v>72</v>
      </c>
      <c r="B11" s="5" t="n">
        <v>9804400</v>
      </c>
      <c r="C11" s="5" t="n">
        <v>9804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186</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189</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192</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2</v>
      </c>
    </row>
    <row r="3" spans="1:2">
      <c r="A3" s="3" t="s">
        <v>198</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03</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272</v>
      </c>
      <c r="B1" s="2" t="s">
        <v>1</v>
      </c>
    </row>
    <row r="2" spans="1:2">
      <c r="B2" s="2" t="s">
        <v>273</v>
      </c>
    </row>
    <row r="3" spans="1:2">
      <c r="A3" s="4" t="s">
        <v>274</v>
      </c>
      <c r="B3" s="4" t="s">
        <v>275</v>
      </c>
    </row>
    <row r="4" spans="1:2">
      <c r="A4" s="4" t="s">
        <v>276</v>
      </c>
    </row>
    <row r="5" spans="1:2">
      <c r="A5" s="4" t="s">
        <v>277</v>
      </c>
      <c r="B5" s="5" t="n">
        <v>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v>
      </c>
      <c r="B1" s="2" t="s">
        <v>1</v>
      </c>
    </row>
    <row r="2" spans="1:3">
      <c r="B2" s="2" t="s">
        <v>2</v>
      </c>
      <c r="C2" s="2" t="s">
        <v>32</v>
      </c>
    </row>
    <row r="3" spans="1:3">
      <c r="A3" s="4" t="s">
        <v>279</v>
      </c>
      <c r="B3" s="6" t="n">
        <v>0</v>
      </c>
      <c r="C3" s="6" t="n">
        <v>15500</v>
      </c>
    </row>
    <row r="4" spans="1:3">
      <c r="A4" s="4" t="s">
        <v>280</v>
      </c>
      <c r="B4" s="6" t="n">
        <v>13400</v>
      </c>
      <c r="C4" s="6" t="n">
        <v>324400</v>
      </c>
    </row>
    <row r="5" spans="1:3">
      <c r="A5" s="4" t="s">
        <v>281</v>
      </c>
      <c r="B5" s="5" t="n">
        <v>1153287</v>
      </c>
      <c r="C5" s="5" t="n">
        <v>1382841</v>
      </c>
    </row>
    <row r="6" spans="1:3">
      <c r="A6" s="4" t="s">
        <v>282</v>
      </c>
    </row>
    <row r="7" spans="1:3">
      <c r="A7" s="4" t="s">
        <v>283</v>
      </c>
      <c r="B7" s="4" t="s">
        <v>47</v>
      </c>
      <c r="C7" s="7" t="n">
        <v>1.65</v>
      </c>
    </row>
    <row r="8" spans="1:3">
      <c r="A8" s="4" t="s">
        <v>284</v>
      </c>
    </row>
    <row r="9" spans="1:3">
      <c r="A9" s="4" t="s">
        <v>285</v>
      </c>
      <c r="C9" s="5" t="n">
        <v>35000</v>
      </c>
    </row>
    <row r="10" spans="1:3">
      <c r="A10" s="4" t="s">
        <v>283</v>
      </c>
      <c r="C10" s="7" t="n">
        <v>1.65</v>
      </c>
    </row>
    <row r="11" spans="1:3">
      <c r="A11" s="4" t="s">
        <v>286</v>
      </c>
    </row>
    <row r="12" spans="1:3">
      <c r="A12" s="4" t="s">
        <v>287</v>
      </c>
      <c r="B12" s="4" t="s">
        <v>288</v>
      </c>
    </row>
    <row r="13" spans="1:3">
      <c r="A13" s="4" t="s">
        <v>289</v>
      </c>
    </row>
    <row r="14" spans="1:3">
      <c r="A14" s="4" t="s">
        <v>287</v>
      </c>
      <c r="B14" s="4" t="s">
        <v>288</v>
      </c>
    </row>
    <row r="15" spans="1:3">
      <c r="A15" s="4" t="s">
        <v>290</v>
      </c>
    </row>
    <row r="16" spans="1:3">
      <c r="A16" s="4" t="s">
        <v>287</v>
      </c>
      <c r="B16" s="4" t="s">
        <v>291</v>
      </c>
    </row>
    <row r="17" spans="1:3">
      <c r="A17" s="4" t="s">
        <v>292</v>
      </c>
    </row>
    <row r="18" spans="1:3">
      <c r="A18" s="4" t="s">
        <v>287</v>
      </c>
      <c r="B18" s="4" t="s">
        <v>29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32</v>
      </c>
    </row>
    <row r="3" spans="1:3">
      <c r="A3" s="3" t="s">
        <v>162</v>
      </c>
    </row>
    <row r="4" spans="1:3">
      <c r="A4" s="4" t="s">
        <v>294</v>
      </c>
      <c r="B4" s="6" t="n">
        <v>7700</v>
      </c>
      <c r="C4" s="6" t="n">
        <v>17300</v>
      </c>
    </row>
    <row r="5" spans="1:3">
      <c r="A5" s="4" t="s">
        <v>295</v>
      </c>
      <c r="B5" s="4" t="s">
        <v>47</v>
      </c>
      <c r="C5" s="5" t="n">
        <v>-3700</v>
      </c>
    </row>
    <row r="6" spans="1:3">
      <c r="A6" s="4" t="s">
        <v>296</v>
      </c>
      <c r="B6" s="4" t="s">
        <v>47</v>
      </c>
      <c r="C6" s="4" t="s">
        <v>47</v>
      </c>
    </row>
    <row r="7" spans="1:3">
      <c r="A7" s="4" t="s">
        <v>297</v>
      </c>
      <c r="B7" s="5" t="n">
        <v>100</v>
      </c>
      <c r="C7" s="5" t="n">
        <v>-5900</v>
      </c>
    </row>
    <row r="8" spans="1:3">
      <c r="A8" s="4" t="s">
        <v>298</v>
      </c>
      <c r="B8" s="6" t="n">
        <v>7800</v>
      </c>
      <c r="C8" s="6" t="n">
        <v>77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32</v>
      </c>
    </row>
    <row r="3" spans="1:3">
      <c r="A3" s="3" t="s">
        <v>300</v>
      </c>
    </row>
    <row r="4" spans="1:3">
      <c r="A4" s="4" t="s">
        <v>131</v>
      </c>
      <c r="B4" s="6" t="n">
        <v>13400</v>
      </c>
      <c r="C4" s="6" t="n">
        <v>324400</v>
      </c>
    </row>
    <row r="5" spans="1:3">
      <c r="A5" s="4" t="s">
        <v>301</v>
      </c>
    </row>
    <row r="6" spans="1:3">
      <c r="A6" s="3" t="s">
        <v>300</v>
      </c>
    </row>
    <row r="7" spans="1:3">
      <c r="A7" s="4" t="s">
        <v>131</v>
      </c>
      <c r="B7" s="5" t="n">
        <v>100</v>
      </c>
      <c r="C7" s="5" t="n">
        <v>5600</v>
      </c>
    </row>
    <row r="8" spans="1:3">
      <c r="A8" s="4" t="s">
        <v>302</v>
      </c>
    </row>
    <row r="9" spans="1:3">
      <c r="A9" s="3" t="s">
        <v>300</v>
      </c>
    </row>
    <row r="10" spans="1:3">
      <c r="A10" s="4" t="s">
        <v>131</v>
      </c>
      <c r="B10" s="5" t="n">
        <v>200</v>
      </c>
      <c r="C10" s="5" t="n">
        <v>69200</v>
      </c>
    </row>
    <row r="11" spans="1:3">
      <c r="A11" s="4" t="s">
        <v>303</v>
      </c>
    </row>
    <row r="12" spans="1:3">
      <c r="A12" s="3" t="s">
        <v>300</v>
      </c>
    </row>
    <row r="13" spans="1:3">
      <c r="A13" s="4" t="s">
        <v>131</v>
      </c>
      <c r="B13" s="5" t="n">
        <v>13000</v>
      </c>
      <c r="C13" s="5" t="n">
        <v>156000</v>
      </c>
    </row>
    <row r="14" spans="1:3">
      <c r="A14" s="4" t="s">
        <v>304</v>
      </c>
    </row>
    <row r="15" spans="1:3">
      <c r="A15" s="3" t="s">
        <v>300</v>
      </c>
    </row>
    <row r="16" spans="1:3">
      <c r="A16" s="4" t="s">
        <v>131</v>
      </c>
      <c r="B16" s="6" t="n">
        <v>100</v>
      </c>
      <c r="C16" s="6" t="n">
        <v>936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05</v>
      </c>
      <c r="B1" s="2" t="s">
        <v>1</v>
      </c>
    </row>
    <row r="2" spans="1:3">
      <c r="B2" s="2" t="s">
        <v>2</v>
      </c>
      <c r="C2" s="2" t="s">
        <v>32</v>
      </c>
    </row>
    <row r="3" spans="1:3">
      <c r="A3" s="3" t="s">
        <v>165</v>
      </c>
    </row>
    <row r="4" spans="1:3">
      <c r="A4" s="4" t="s">
        <v>306</v>
      </c>
      <c r="B4" s="6" t="n">
        <v>490400</v>
      </c>
      <c r="C4" s="6" t="n">
        <v>490400</v>
      </c>
    </row>
    <row r="5" spans="1:3">
      <c r="A5" s="4" t="s">
        <v>307</v>
      </c>
      <c r="B5" s="5" t="n">
        <v>0</v>
      </c>
      <c r="C5" s="5" t="n">
        <v>5400</v>
      </c>
    </row>
    <row r="6" spans="1:3">
      <c r="A6" s="4" t="s">
        <v>308</v>
      </c>
      <c r="B6" s="4" t="s">
        <v>47</v>
      </c>
      <c r="C6" s="6" t="n">
        <v>15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3</v>
      </c>
      <c r="B1" s="2" t="s">
        <v>1</v>
      </c>
    </row>
    <row r="2" spans="1:3">
      <c r="B2" s="2" t="s">
        <v>2</v>
      </c>
      <c r="C2" s="2" t="s">
        <v>32</v>
      </c>
    </row>
    <row r="3" spans="1:3">
      <c r="A3" s="3" t="s">
        <v>74</v>
      </c>
    </row>
    <row r="4" spans="1:3">
      <c r="A4" s="4" t="s">
        <v>75</v>
      </c>
      <c r="B4" s="6" t="n">
        <v>1530800</v>
      </c>
      <c r="C4" s="6" t="n">
        <v>1446600</v>
      </c>
    </row>
    <row r="5" spans="1:3">
      <c r="A5" s="4" t="s">
        <v>76</v>
      </c>
      <c r="B5" s="5" t="n">
        <v>2297700</v>
      </c>
      <c r="C5" s="5" t="n">
        <v>2413700</v>
      </c>
    </row>
    <row r="6" spans="1:3">
      <c r="A6" s="4" t="s">
        <v>77</v>
      </c>
      <c r="B6" s="5" t="n">
        <v>61000</v>
      </c>
      <c r="C6" s="5" t="n">
        <v>141000</v>
      </c>
    </row>
    <row r="7" spans="1:3">
      <c r="A7" s="4" t="s">
        <v>78</v>
      </c>
      <c r="B7" s="5" t="n">
        <v>3889500</v>
      </c>
      <c r="C7" s="5" t="n">
        <v>4001300</v>
      </c>
    </row>
    <row r="8" spans="1:3">
      <c r="A8" s="3" t="s">
        <v>79</v>
      </c>
    </row>
    <row r="9" spans="1:3">
      <c r="A9" s="4" t="s">
        <v>80</v>
      </c>
      <c r="B9" s="5" t="n">
        <v>57000</v>
      </c>
      <c r="C9" s="5" t="n">
        <v>109100</v>
      </c>
    </row>
    <row r="10" spans="1:3">
      <c r="A10" s="4" t="s">
        <v>81</v>
      </c>
      <c r="B10" s="5" t="n">
        <v>11300</v>
      </c>
      <c r="C10" s="5" t="n">
        <v>38000</v>
      </c>
    </row>
    <row r="11" spans="1:3">
      <c r="A11" s="4" t="s">
        <v>82</v>
      </c>
      <c r="B11" s="4" t="s">
        <v>47</v>
      </c>
      <c r="C11" s="5" t="n">
        <v>15500</v>
      </c>
    </row>
    <row r="12" spans="1:3">
      <c r="A12" s="4" t="s">
        <v>83</v>
      </c>
      <c r="B12" s="5" t="n">
        <v>68300</v>
      </c>
      <c r="C12" s="5" t="n">
        <v>162600</v>
      </c>
    </row>
    <row r="13" spans="1:3">
      <c r="A13" s="4" t="s">
        <v>84</v>
      </c>
      <c r="B13" s="5" t="n">
        <v>3821200</v>
      </c>
      <c r="C13" s="5" t="n">
        <v>3838700</v>
      </c>
    </row>
    <row r="14" spans="1:3">
      <c r="A14" s="3" t="s">
        <v>85</v>
      </c>
    </row>
    <row r="15" spans="1:3">
      <c r="A15" s="4" t="s">
        <v>86</v>
      </c>
      <c r="B15" s="5" t="n">
        <v>355300</v>
      </c>
      <c r="C15" s="5" t="n">
        <v>774400</v>
      </c>
    </row>
    <row r="16" spans="1:3">
      <c r="A16" s="4" t="s">
        <v>87</v>
      </c>
      <c r="B16" s="5" t="n">
        <v>1558400</v>
      </c>
      <c r="C16" s="5" t="n">
        <v>2759200</v>
      </c>
    </row>
    <row r="17" spans="1:3">
      <c r="A17" s="4" t="s">
        <v>88</v>
      </c>
      <c r="B17" s="5" t="n">
        <v>1500100</v>
      </c>
      <c r="C17" s="5" t="n">
        <v>2187900</v>
      </c>
    </row>
    <row r="18" spans="1:3">
      <c r="A18" s="4" t="s">
        <v>89</v>
      </c>
      <c r="B18" s="5" t="n">
        <v>3413800</v>
      </c>
      <c r="C18" s="5" t="n">
        <v>5721500</v>
      </c>
    </row>
    <row r="19" spans="1:3">
      <c r="A19" s="4" t="s">
        <v>90</v>
      </c>
      <c r="B19" s="5" t="n">
        <v>407400</v>
      </c>
      <c r="C19" s="5" t="n">
        <v>-1882800</v>
      </c>
    </row>
    <row r="20" spans="1:3">
      <c r="A20" s="3" t="s">
        <v>91</v>
      </c>
    </row>
    <row r="21" spans="1:3">
      <c r="A21" s="4" t="s">
        <v>92</v>
      </c>
      <c r="B21" s="4" t="s">
        <v>47</v>
      </c>
      <c r="C21" s="5" t="n">
        <v>29300</v>
      </c>
    </row>
    <row r="22" spans="1:3">
      <c r="A22" s="4" t="s">
        <v>93</v>
      </c>
      <c r="B22" s="5" t="n">
        <v>197000</v>
      </c>
      <c r="C22" s="5" t="n">
        <v>3700</v>
      </c>
    </row>
    <row r="23" spans="1:3">
      <c r="A23" s="4" t="s">
        <v>94</v>
      </c>
      <c r="B23" s="5" t="n">
        <v>-500</v>
      </c>
      <c r="C23" s="5" t="n">
        <v>-300</v>
      </c>
    </row>
    <row r="24" spans="1:3">
      <c r="A24" s="4" t="s">
        <v>95</v>
      </c>
      <c r="B24" s="5" t="n">
        <v>196500</v>
      </c>
      <c r="C24" s="5" t="n">
        <v>32700</v>
      </c>
    </row>
    <row r="25" spans="1:3">
      <c r="A25" s="4" t="s">
        <v>96</v>
      </c>
      <c r="B25" s="5" t="n">
        <v>603900</v>
      </c>
      <c r="C25" s="5" t="n">
        <v>-1850100</v>
      </c>
    </row>
    <row r="26" spans="1:3">
      <c r="A26" s="4" t="s">
        <v>97</v>
      </c>
      <c r="B26" s="5" t="n">
        <v>3300</v>
      </c>
      <c r="C26" s="5" t="n">
        <v>2800</v>
      </c>
    </row>
    <row r="27" spans="1:3">
      <c r="A27" s="4" t="s">
        <v>98</v>
      </c>
      <c r="B27" s="6" t="n">
        <v>600600</v>
      </c>
      <c r="C27" s="6" t="n">
        <v>-1852900</v>
      </c>
    </row>
    <row r="28" spans="1:3">
      <c r="A28" s="3" t="s">
        <v>99</v>
      </c>
    </row>
    <row r="29" spans="1:3">
      <c r="A29" s="4" t="s">
        <v>100</v>
      </c>
      <c r="B29" s="7" t="n">
        <v>0.06</v>
      </c>
      <c r="C29" s="7" t="n">
        <v>-0.19</v>
      </c>
    </row>
    <row r="30" spans="1:3">
      <c r="A30" s="4" t="s">
        <v>101</v>
      </c>
      <c r="B30" s="7" t="n">
        <v>0.05</v>
      </c>
      <c r="C30" s="7" t="n">
        <v>-0.19</v>
      </c>
    </row>
    <row r="31" spans="1:3">
      <c r="A31" s="3" t="s">
        <v>102</v>
      </c>
    </row>
    <row r="32" spans="1:3">
      <c r="A32" s="4" t="s">
        <v>100</v>
      </c>
      <c r="B32" s="5" t="n">
        <v>9804400</v>
      </c>
      <c r="C32" s="5" t="n">
        <v>9770076</v>
      </c>
    </row>
    <row r="33" spans="1:3">
      <c r="A33" s="4" t="s">
        <v>101</v>
      </c>
      <c r="B33" s="5" t="n">
        <v>10957687</v>
      </c>
      <c r="C33" s="5" t="n">
        <v>97700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09</v>
      </c>
      <c r="B1" s="2" t="s">
        <v>1</v>
      </c>
    </row>
    <row r="2" spans="1:3">
      <c r="B2" s="2" t="s">
        <v>2</v>
      </c>
      <c r="C2" s="2" t="s">
        <v>32</v>
      </c>
    </row>
    <row r="3" spans="1:3">
      <c r="A3" s="4" t="s">
        <v>310</v>
      </c>
      <c r="B3" s="6" t="n">
        <v>51200</v>
      </c>
      <c r="C3" s="6" t="n">
        <v>89200</v>
      </c>
    </row>
    <row r="4" spans="1:3">
      <c r="A4" s="4" t="s">
        <v>311</v>
      </c>
      <c r="B4" s="5" t="n">
        <v>261100</v>
      </c>
      <c r="C4" s="5" t="n">
        <v>98300</v>
      </c>
    </row>
    <row r="5" spans="1:3">
      <c r="A5" s="4" t="s">
        <v>312</v>
      </c>
      <c r="B5" s="5" t="n">
        <v>61300</v>
      </c>
      <c r="C5" s="5" t="n">
        <v>20000</v>
      </c>
    </row>
    <row r="6" spans="1:3">
      <c r="A6" s="4" t="s">
        <v>313</v>
      </c>
    </row>
    <row r="7" spans="1:3">
      <c r="A7" s="4" t="s">
        <v>311</v>
      </c>
      <c r="B7" s="5" t="n">
        <v>74100</v>
      </c>
      <c r="C7" s="5" t="n">
        <v>55000</v>
      </c>
    </row>
    <row r="8" spans="1:3">
      <c r="A8" s="4" t="s">
        <v>314</v>
      </c>
    </row>
    <row r="9" spans="1:3">
      <c r="A9" s="4" t="s">
        <v>311</v>
      </c>
      <c r="B9" s="6" t="n">
        <v>187000</v>
      </c>
      <c r="C9" s="6" t="n">
        <v>433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2</v>
      </c>
    </row>
    <row r="2" spans="1:3">
      <c r="A2" s="4" t="s">
        <v>316</v>
      </c>
      <c r="B2" s="6" t="n">
        <v>355800</v>
      </c>
      <c r="C2" s="6" t="n">
        <v>616900</v>
      </c>
    </row>
    <row r="3" spans="1:3">
      <c r="A3" s="4" t="s">
        <v>317</v>
      </c>
      <c r="B3" s="5" t="n">
        <v>325000</v>
      </c>
      <c r="C3" s="5" t="n">
        <v>473600</v>
      </c>
    </row>
    <row r="4" spans="1:3">
      <c r="A4" s="4" t="s">
        <v>318</v>
      </c>
      <c r="B4" s="5" t="n">
        <v>30800</v>
      </c>
      <c r="C4" s="5" t="n">
        <v>143300</v>
      </c>
    </row>
    <row r="5" spans="1:3">
      <c r="A5" s="4" t="s">
        <v>313</v>
      </c>
    </row>
    <row r="6" spans="1:3">
      <c r="A6" s="4" t="s">
        <v>316</v>
      </c>
      <c r="B6" s="5" t="n">
        <v>184600</v>
      </c>
      <c r="C6" s="5" t="n">
        <v>258700</v>
      </c>
    </row>
    <row r="7" spans="1:3">
      <c r="A7" s="4" t="s">
        <v>314</v>
      </c>
    </row>
    <row r="8" spans="1:3">
      <c r="A8" s="4" t="s">
        <v>316</v>
      </c>
      <c r="B8" s="5" t="n">
        <v>3600</v>
      </c>
      <c r="C8" s="5" t="n">
        <v>190600</v>
      </c>
    </row>
    <row r="9" spans="1:3">
      <c r="A9" s="4" t="s">
        <v>319</v>
      </c>
    </row>
    <row r="10" spans="1:3">
      <c r="A10" s="4" t="s">
        <v>316</v>
      </c>
      <c r="B10" s="6" t="n">
        <v>167600</v>
      </c>
      <c r="C10" s="6" t="n">
        <v>167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0</v>
      </c>
      <c r="B1" s="2" t="s">
        <v>2</v>
      </c>
      <c r="C1" s="2" t="s">
        <v>32</v>
      </c>
    </row>
    <row r="2" spans="1:3">
      <c r="A2" s="3" t="s">
        <v>171</v>
      </c>
    </row>
    <row r="3" spans="1:3">
      <c r="A3" s="4" t="s">
        <v>321</v>
      </c>
      <c r="B3" s="6" t="n">
        <v>20500</v>
      </c>
      <c r="C3" s="6" t="n">
        <v>35000</v>
      </c>
    </row>
    <row r="4" spans="1:3">
      <c r="A4" s="4" t="s">
        <v>322</v>
      </c>
      <c r="B4" s="5" t="n">
        <v>900</v>
      </c>
      <c r="C4" s="5" t="n">
        <v>1500</v>
      </c>
    </row>
    <row r="5" spans="1:3">
      <c r="A5" s="4" t="s">
        <v>323</v>
      </c>
      <c r="B5" s="5" t="n">
        <v>100</v>
      </c>
      <c r="C5" s="5" t="n">
        <v>2300</v>
      </c>
    </row>
    <row r="6" spans="1:3">
      <c r="A6" s="4" t="s">
        <v>324</v>
      </c>
      <c r="B6" s="5" t="n">
        <v>64000</v>
      </c>
      <c r="C6" s="5" t="n">
        <v>23000</v>
      </c>
    </row>
    <row r="7" spans="1:3">
      <c r="A7" s="4" t="s">
        <v>325</v>
      </c>
      <c r="B7" s="5" t="n">
        <v>5400</v>
      </c>
      <c r="C7" s="5" t="n">
        <v>10800</v>
      </c>
    </row>
    <row r="8" spans="1:3">
      <c r="A8" s="4" t="s">
        <v>77</v>
      </c>
      <c r="B8" s="5" t="n">
        <v>16800</v>
      </c>
      <c r="C8" s="5" t="n">
        <v>14800</v>
      </c>
    </row>
    <row r="9" spans="1:3">
      <c r="A9" s="4" t="s">
        <v>43</v>
      </c>
      <c r="B9" s="6" t="n">
        <v>107700</v>
      </c>
      <c r="C9" s="6" t="n">
        <v>87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326</v>
      </c>
      <c r="B1" s="2" t="s">
        <v>327</v>
      </c>
    </row>
    <row r="2" spans="1:4">
      <c r="B2" s="2" t="s">
        <v>328</v>
      </c>
      <c r="C2" s="2" t="s">
        <v>2</v>
      </c>
      <c r="D2" s="2" t="s">
        <v>32</v>
      </c>
    </row>
    <row r="3" spans="1:4">
      <c r="A3" s="3" t="s">
        <v>174</v>
      </c>
    </row>
    <row r="4" spans="1:4">
      <c r="A4" s="4" t="s">
        <v>329</v>
      </c>
      <c r="B4" s="6" t="n">
        <v>15000</v>
      </c>
    </row>
    <row r="5" spans="1:4">
      <c r="A5" s="4" t="s">
        <v>330</v>
      </c>
      <c r="C5" s="4" t="s">
        <v>47</v>
      </c>
      <c r="D5" s="4" t="s">
        <v>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s>
  <sheetData>
    <row r="1" spans="1:4">
      <c r="A1" s="1" t="s">
        <v>331</v>
      </c>
      <c r="B1" s="2" t="s">
        <v>332</v>
      </c>
      <c r="C1" s="2" t="s">
        <v>1</v>
      </c>
    </row>
    <row r="2" spans="1:4">
      <c r="B2" s="2" t="s">
        <v>333</v>
      </c>
      <c r="C2" s="2" t="s">
        <v>2</v>
      </c>
      <c r="D2" s="2" t="s">
        <v>32</v>
      </c>
    </row>
    <row r="3" spans="1:4">
      <c r="A3" s="3" t="s">
        <v>177</v>
      </c>
    </row>
    <row r="4" spans="1:4">
      <c r="A4" s="4" t="s">
        <v>334</v>
      </c>
      <c r="C4" s="4" t="s">
        <v>335</v>
      </c>
    </row>
    <row r="5" spans="1:4">
      <c r="A5" s="4" t="s">
        <v>139</v>
      </c>
      <c r="B5" s="6" t="n">
        <v>62900</v>
      </c>
      <c r="C5" s="6" t="n">
        <v>63100</v>
      </c>
      <c r="D5" s="4" t="s">
        <v>47</v>
      </c>
    </row>
    <row r="6" spans="1:4">
      <c r="A6" s="4" t="s">
        <v>336</v>
      </c>
      <c r="C6" s="6" t="n">
        <v>138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7</v>
      </c>
      <c r="B1" s="2" t="s">
        <v>2</v>
      </c>
      <c r="C1" s="2" t="s">
        <v>32</v>
      </c>
    </row>
    <row r="2" spans="1:3">
      <c r="A2" s="4" t="s">
        <v>338</v>
      </c>
      <c r="B2" s="6" t="n">
        <v>74100</v>
      </c>
      <c r="C2" s="6" t="n">
        <v>24100</v>
      </c>
    </row>
    <row r="3" spans="1:3">
      <c r="A3" s="4" t="s">
        <v>339</v>
      </c>
      <c r="B3" s="4" t="s">
        <v>47</v>
      </c>
      <c r="C3" s="5" t="n">
        <v>2600</v>
      </c>
    </row>
    <row r="4" spans="1:3">
      <c r="A4" s="4" t="s">
        <v>108</v>
      </c>
      <c r="B4" s="5" t="n">
        <v>47700</v>
      </c>
      <c r="C4" s="5" t="n">
        <v>26700</v>
      </c>
    </row>
    <row r="5" spans="1:3">
      <c r="A5" s="4" t="s">
        <v>340</v>
      </c>
    </row>
    <row r="6" spans="1:3">
      <c r="A6" s="4" t="s">
        <v>338</v>
      </c>
      <c r="B6" s="5" t="n">
        <v>13800</v>
      </c>
    </row>
    <row r="7" spans="1:3">
      <c r="A7" s="4" t="s">
        <v>339</v>
      </c>
      <c r="B7" s="4" t="s">
        <v>47</v>
      </c>
    </row>
    <row r="8" spans="1:3">
      <c r="A8" s="4" t="s">
        <v>108</v>
      </c>
      <c r="B8" s="5" t="n">
        <v>13800</v>
      </c>
    </row>
    <row r="9" spans="1:3">
      <c r="A9" s="4" t="s">
        <v>341</v>
      </c>
    </row>
    <row r="10" spans="1:3">
      <c r="A10" s="4" t="s">
        <v>338</v>
      </c>
      <c r="B10" s="5" t="n">
        <v>27200</v>
      </c>
      <c r="C10" s="5" t="n">
        <v>-15600</v>
      </c>
    </row>
    <row r="11" spans="1:3">
      <c r="A11" s="4" t="s">
        <v>339</v>
      </c>
      <c r="B11" s="4" t="s">
        <v>47</v>
      </c>
      <c r="C11" s="5" t="n">
        <v>-30500</v>
      </c>
    </row>
    <row r="12" spans="1:3">
      <c r="A12" s="4" t="s">
        <v>108</v>
      </c>
      <c r="B12" s="5" t="n">
        <v>27200</v>
      </c>
      <c r="C12" s="5" t="n">
        <v>-46100</v>
      </c>
    </row>
    <row r="13" spans="1:3">
      <c r="A13" s="4" t="s">
        <v>342</v>
      </c>
    </row>
    <row r="14" spans="1:3">
      <c r="A14" s="4" t="s">
        <v>338</v>
      </c>
      <c r="B14" s="5" t="n">
        <v>33100</v>
      </c>
      <c r="C14" s="5" t="n">
        <v>39700</v>
      </c>
    </row>
    <row r="15" spans="1:3">
      <c r="A15" s="4" t="s">
        <v>339</v>
      </c>
      <c r="B15" s="4" t="s">
        <v>47</v>
      </c>
      <c r="C15" s="5" t="n">
        <v>33100</v>
      </c>
    </row>
    <row r="16" spans="1:3">
      <c r="A16" s="4" t="s">
        <v>108</v>
      </c>
      <c r="B16" s="6" t="n">
        <v>33100</v>
      </c>
      <c r="C16" s="6" t="n">
        <v>72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21"/>
  </cols>
  <sheetData>
    <row r="1" spans="1:4">
      <c r="A1" s="1" t="s">
        <v>343</v>
      </c>
      <c r="B1" s="2" t="s">
        <v>344</v>
      </c>
      <c r="C1" s="2" t="s">
        <v>345</v>
      </c>
      <c r="D1" s="2" t="s">
        <v>346</v>
      </c>
    </row>
    <row r="2" spans="1:4">
      <c r="A2" s="4" t="s">
        <v>347</v>
      </c>
      <c r="D2" s="6" t="n">
        <v>407300</v>
      </c>
    </row>
    <row r="3" spans="1:4">
      <c r="A3" s="4" t="s">
        <v>348</v>
      </c>
      <c r="C3" s="4" t="s">
        <v>349</v>
      </c>
    </row>
    <row r="4" spans="1:4">
      <c r="A4" s="4" t="s">
        <v>350</v>
      </c>
      <c r="C4" s="4" t="s">
        <v>351</v>
      </c>
    </row>
    <row r="5" spans="1:4">
      <c r="A5" s="4" t="s">
        <v>352</v>
      </c>
      <c r="C5" s="9" t="n">
        <v>3.5</v>
      </c>
    </row>
    <row r="6" spans="1:4">
      <c r="A6" s="4" t="s">
        <v>353</v>
      </c>
      <c r="C6" s="4" t="s">
        <v>354</v>
      </c>
    </row>
    <row r="7" spans="1:4">
      <c r="A7" s="4" t="s">
        <v>355</v>
      </c>
      <c r="C7" s="6" t="n">
        <v>0</v>
      </c>
    </row>
    <row r="8" spans="1:4">
      <c r="A8" s="4" t="s">
        <v>356</v>
      </c>
    </row>
    <row r="9" spans="1:4">
      <c r="A9" s="4" t="s">
        <v>357</v>
      </c>
      <c r="B9" s="5" t="n">
        <v>376667</v>
      </c>
    </row>
    <row r="10" spans="1:4">
      <c r="A10" s="4" t="s">
        <v>358</v>
      </c>
      <c r="B10" s="6" t="n">
        <v>6</v>
      </c>
    </row>
    <row r="11" spans="1:4">
      <c r="A11" s="4" t="s">
        <v>359</v>
      </c>
      <c r="B11" s="6" t="n">
        <v>1356000</v>
      </c>
    </row>
    <row r="12" spans="1:4">
      <c r="A12" s="4" t="s">
        <v>360</v>
      </c>
    </row>
    <row r="13" spans="1:4">
      <c r="A13" s="4" t="s">
        <v>361</v>
      </c>
      <c r="C13" s="4" t="s">
        <v>362</v>
      </c>
    </row>
    <row r="14" spans="1:4">
      <c r="A14" s="4" t="s">
        <v>363</v>
      </c>
    </row>
    <row r="15" spans="1:4">
      <c r="A15" s="4" t="s">
        <v>358</v>
      </c>
      <c r="C15" s="6" t="n">
        <v>3</v>
      </c>
    </row>
    <row r="16" spans="1:4">
      <c r="A16" s="4" t="s">
        <v>364</v>
      </c>
    </row>
    <row r="17" spans="1:4">
      <c r="A17" s="4" t="s">
        <v>358</v>
      </c>
      <c r="C17" s="10" t="n">
        <v>3.9</v>
      </c>
    </row>
    <row r="18" spans="1:4">
      <c r="A18" s="4" t="s">
        <v>365</v>
      </c>
    </row>
    <row r="19" spans="1:4">
      <c r="A19" s="4" t="s">
        <v>358</v>
      </c>
      <c r="C19" s="7" t="n">
        <v>3.9</v>
      </c>
    </row>
    <row r="20" spans="1:4">
      <c r="A20" s="4" t="s">
        <v>366</v>
      </c>
    </row>
    <row r="21" spans="1:4">
      <c r="A21" s="4" t="s">
        <v>367</v>
      </c>
      <c r="C21" s="4" t="s">
        <v>368</v>
      </c>
    </row>
    <row r="22" spans="1:4">
      <c r="A22" s="4" t="s">
        <v>369</v>
      </c>
    </row>
    <row r="23" spans="1:4">
      <c r="A23" s="4" t="s">
        <v>358</v>
      </c>
      <c r="C23" s="6" t="n">
        <v>3</v>
      </c>
    </row>
    <row r="24" spans="1:4">
      <c r="A24" s="4" t="s">
        <v>370</v>
      </c>
      <c r="C24" s="10" t="n">
        <v>2.55</v>
      </c>
    </row>
    <row r="25" spans="1:4">
      <c r="A25" s="4" t="s">
        <v>371</v>
      </c>
    </row>
    <row r="26" spans="1:4">
      <c r="A26" s="4" t="s">
        <v>358</v>
      </c>
      <c r="C26" s="10" t="n">
        <v>3.9</v>
      </c>
    </row>
    <row r="27" spans="1:4">
      <c r="A27" s="4" t="s">
        <v>370</v>
      </c>
      <c r="C27" s="7" t="n">
        <v>3.3</v>
      </c>
    </row>
    <row r="28" spans="1:4">
      <c r="A28" s="4" t="s">
        <v>372</v>
      </c>
    </row>
    <row r="29" spans="1:4">
      <c r="A29" s="4" t="s">
        <v>373</v>
      </c>
      <c r="B29" s="5" t="n">
        <v>753333</v>
      </c>
    </row>
    <row r="30" spans="1:4">
      <c r="A30" s="4" t="s">
        <v>374</v>
      </c>
      <c r="B30" s="7" t="n">
        <v>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2</v>
      </c>
    </row>
    <row r="3" spans="1:3">
      <c r="A3" s="4" t="s">
        <v>376</v>
      </c>
      <c r="B3" s="5" t="n">
        <v>698119</v>
      </c>
      <c r="C3" s="5" t="n">
        <v>1411619</v>
      </c>
    </row>
    <row r="4" spans="1:3">
      <c r="A4" s="4" t="s">
        <v>377</v>
      </c>
      <c r="B4" s="4" t="s">
        <v>47</v>
      </c>
      <c r="C4" s="4" t="s">
        <v>47</v>
      </c>
    </row>
    <row r="5" spans="1:3">
      <c r="A5" s="4" t="s">
        <v>378</v>
      </c>
      <c r="B5" s="4" t="s">
        <v>47</v>
      </c>
      <c r="C5" s="4" t="s">
        <v>47</v>
      </c>
    </row>
    <row r="6" spans="1:3">
      <c r="A6" s="4" t="s">
        <v>379</v>
      </c>
      <c r="B6" s="4" t="s">
        <v>47</v>
      </c>
      <c r="C6" s="5" t="n">
        <v>-713500</v>
      </c>
    </row>
    <row r="7" spans="1:3">
      <c r="A7" s="4" t="s">
        <v>380</v>
      </c>
      <c r="B7" s="5" t="n">
        <v>698119</v>
      </c>
      <c r="C7" s="5" t="n">
        <v>698119</v>
      </c>
    </row>
    <row r="8" spans="1:3">
      <c r="A8" s="4" t="s">
        <v>381</v>
      </c>
    </row>
    <row r="9" spans="1:3">
      <c r="A9" s="4" t="s">
        <v>376</v>
      </c>
      <c r="B9" s="4" t="s">
        <v>47</v>
      </c>
      <c r="C9" s="5" t="n">
        <v>26667</v>
      </c>
    </row>
    <row r="10" spans="1:3">
      <c r="A10" s="4" t="s">
        <v>377</v>
      </c>
      <c r="C10" s="4" t="s">
        <v>47</v>
      </c>
    </row>
    <row r="11" spans="1:3">
      <c r="A11" s="4" t="s">
        <v>378</v>
      </c>
      <c r="C11" s="4" t="s">
        <v>47</v>
      </c>
    </row>
    <row r="12" spans="1:3">
      <c r="A12" s="4" t="s">
        <v>379</v>
      </c>
      <c r="C12" s="5" t="n">
        <v>-26667</v>
      </c>
    </row>
    <row r="13" spans="1:3">
      <c r="A13" s="4" t="s">
        <v>380</v>
      </c>
      <c r="C13" s="4" t="s">
        <v>47</v>
      </c>
    </row>
    <row r="14" spans="1:3">
      <c r="A14" s="4" t="s">
        <v>382</v>
      </c>
    </row>
    <row r="15" spans="1:3">
      <c r="A15" s="4" t="s">
        <v>376</v>
      </c>
      <c r="B15" s="5" t="n">
        <v>376667</v>
      </c>
      <c r="C15" s="5" t="n">
        <v>376667</v>
      </c>
    </row>
    <row r="16" spans="1:3">
      <c r="A16" s="4" t="s">
        <v>377</v>
      </c>
      <c r="B16" s="4" t="s">
        <v>47</v>
      </c>
      <c r="C16" s="4" t="s">
        <v>47</v>
      </c>
    </row>
    <row r="17" spans="1:3">
      <c r="A17" s="4" t="s">
        <v>378</v>
      </c>
      <c r="B17" s="4" t="s">
        <v>47</v>
      </c>
      <c r="C17" s="4" t="s">
        <v>47</v>
      </c>
    </row>
    <row r="18" spans="1:3">
      <c r="A18" s="4" t="s">
        <v>379</v>
      </c>
      <c r="B18" s="4" t="s">
        <v>47</v>
      </c>
      <c r="C18" s="4" t="s">
        <v>47</v>
      </c>
    </row>
    <row r="19" spans="1:3">
      <c r="A19" s="4" t="s">
        <v>380</v>
      </c>
      <c r="B19" s="5" t="n">
        <v>376667</v>
      </c>
      <c r="C19" s="5" t="n">
        <v>376667</v>
      </c>
    </row>
    <row r="20" spans="1:3">
      <c r="A20" s="4" t="s">
        <v>360</v>
      </c>
    </row>
    <row r="21" spans="1:3">
      <c r="A21" s="4" t="s">
        <v>376</v>
      </c>
      <c r="B21" s="5" t="n">
        <v>300000</v>
      </c>
      <c r="C21" s="5" t="n">
        <v>300000</v>
      </c>
    </row>
    <row r="22" spans="1:3">
      <c r="A22" s="4" t="s">
        <v>377</v>
      </c>
      <c r="B22" s="4" t="s">
        <v>47</v>
      </c>
      <c r="C22" s="4" t="s">
        <v>47</v>
      </c>
    </row>
    <row r="23" spans="1:3">
      <c r="A23" s="4" t="s">
        <v>378</v>
      </c>
      <c r="B23" s="4" t="s">
        <v>47</v>
      </c>
      <c r="C23" s="4" t="s">
        <v>47</v>
      </c>
    </row>
    <row r="24" spans="1:3">
      <c r="A24" s="4" t="s">
        <v>379</v>
      </c>
      <c r="B24" s="4" t="s">
        <v>47</v>
      </c>
      <c r="C24" s="4" t="s">
        <v>47</v>
      </c>
    </row>
    <row r="25" spans="1:3">
      <c r="A25" s="4" t="s">
        <v>380</v>
      </c>
      <c r="B25" s="5" t="n">
        <v>300000</v>
      </c>
      <c r="C25" s="5" t="n">
        <v>300000</v>
      </c>
    </row>
    <row r="26" spans="1:3">
      <c r="A26" s="4" t="s">
        <v>383</v>
      </c>
    </row>
    <row r="27" spans="1:3">
      <c r="A27" s="4" t="s">
        <v>376</v>
      </c>
      <c r="B27" s="5" t="n">
        <v>11285</v>
      </c>
      <c r="C27" s="5" t="n">
        <v>11285</v>
      </c>
    </row>
    <row r="28" spans="1:3">
      <c r="A28" s="4" t="s">
        <v>377</v>
      </c>
      <c r="B28" s="4" t="s">
        <v>47</v>
      </c>
      <c r="C28" s="4" t="s">
        <v>47</v>
      </c>
    </row>
    <row r="29" spans="1:3">
      <c r="A29" s="4" t="s">
        <v>378</v>
      </c>
      <c r="B29" s="4" t="s">
        <v>47</v>
      </c>
      <c r="C29" s="4" t="s">
        <v>47</v>
      </c>
    </row>
    <row r="30" spans="1:3">
      <c r="A30" s="4" t="s">
        <v>379</v>
      </c>
      <c r="B30" s="4" t="s">
        <v>47</v>
      </c>
      <c r="C30" s="4" t="s">
        <v>47</v>
      </c>
    </row>
    <row r="31" spans="1:3">
      <c r="A31" s="4" t="s">
        <v>380</v>
      </c>
      <c r="B31" s="5" t="n">
        <v>11285</v>
      </c>
      <c r="C31" s="5" t="n">
        <v>11285</v>
      </c>
    </row>
    <row r="32" spans="1:3">
      <c r="A32" s="4" t="s">
        <v>384</v>
      </c>
    </row>
    <row r="33" spans="1:3">
      <c r="A33" s="4" t="s">
        <v>376</v>
      </c>
      <c r="B33" s="5" t="n">
        <v>10167</v>
      </c>
      <c r="C33" s="5" t="n">
        <v>10167</v>
      </c>
    </row>
    <row r="34" spans="1:3">
      <c r="A34" s="4" t="s">
        <v>377</v>
      </c>
      <c r="B34" s="4" t="s">
        <v>47</v>
      </c>
      <c r="C34" s="4" t="s">
        <v>47</v>
      </c>
    </row>
    <row r="35" spans="1:3">
      <c r="A35" s="4" t="s">
        <v>378</v>
      </c>
      <c r="B35" s="4" t="s">
        <v>47</v>
      </c>
      <c r="C35" s="4" t="s">
        <v>47</v>
      </c>
    </row>
    <row r="36" spans="1:3">
      <c r="A36" s="4" t="s">
        <v>379</v>
      </c>
      <c r="B36" s="4" t="s">
        <v>47</v>
      </c>
      <c r="C36" s="4" t="s">
        <v>47</v>
      </c>
    </row>
    <row r="37" spans="1:3">
      <c r="A37" s="4" t="s">
        <v>380</v>
      </c>
      <c r="B37" s="5" t="n">
        <v>10167</v>
      </c>
      <c r="C37" s="5" t="n">
        <v>10167</v>
      </c>
    </row>
    <row r="38" spans="1:3">
      <c r="A38" s="4" t="s">
        <v>385</v>
      </c>
    </row>
    <row r="39" spans="1:3">
      <c r="A39" s="4" t="s">
        <v>376</v>
      </c>
      <c r="B39" s="4" t="s">
        <v>47</v>
      </c>
      <c r="C39" s="5" t="n">
        <v>686833</v>
      </c>
    </row>
    <row r="40" spans="1:3">
      <c r="A40" s="4" t="s">
        <v>377</v>
      </c>
      <c r="C40" s="4" t="s">
        <v>47</v>
      </c>
    </row>
    <row r="41" spans="1:3">
      <c r="A41" s="4" t="s">
        <v>378</v>
      </c>
      <c r="C41" s="4" t="s">
        <v>47</v>
      </c>
    </row>
    <row r="42" spans="1:3">
      <c r="A42" s="4" t="s">
        <v>379</v>
      </c>
      <c r="C42" s="5" t="n">
        <v>-686833</v>
      </c>
    </row>
    <row r="43" spans="1:3">
      <c r="A43" s="4" t="s">
        <v>380</v>
      </c>
      <c r="C43" s="4" t="s">
        <v>4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32</v>
      </c>
    </row>
    <row r="3" spans="1:3">
      <c r="A3" s="3" t="s">
        <v>387</v>
      </c>
    </row>
    <row r="4" spans="1:3">
      <c r="A4" s="4" t="s">
        <v>388</v>
      </c>
      <c r="B4" s="4" t="s">
        <v>47</v>
      </c>
      <c r="C4" s="4" t="s">
        <v>47</v>
      </c>
    </row>
    <row r="5" spans="1:3">
      <c r="A5" s="4" t="s">
        <v>389</v>
      </c>
      <c r="B5" s="5" t="n">
        <v>315167</v>
      </c>
      <c r="C5" s="5" t="n">
        <v>684571</v>
      </c>
    </row>
    <row r="6" spans="1:3">
      <c r="A6" s="4" t="s">
        <v>390</v>
      </c>
      <c r="B6" s="5" t="n">
        <v>315167</v>
      </c>
    </row>
    <row r="7" spans="1:3">
      <c r="A7" s="4" t="s">
        <v>391</v>
      </c>
      <c r="B7" s="7" t="n">
        <v>2.46</v>
      </c>
    </row>
    <row r="8" spans="1:3">
      <c r="A8" s="4" t="s">
        <v>392</v>
      </c>
      <c r="B8" s="4" t="s">
        <v>393</v>
      </c>
    </row>
    <row r="9" spans="1:3">
      <c r="A9" s="4" t="s">
        <v>394</v>
      </c>
      <c r="B9" s="6" t="n">
        <v>0</v>
      </c>
    </row>
    <row r="10" spans="1:3">
      <c r="A10" s="4" t="s">
        <v>395</v>
      </c>
      <c r="B10" s="5" t="n">
        <v>0</v>
      </c>
    </row>
    <row r="11" spans="1:3">
      <c r="A11" s="4" t="s">
        <v>396</v>
      </c>
      <c r="B11" s="6" t="n">
        <v>0</v>
      </c>
    </row>
    <row r="12" spans="1:3">
      <c r="A12" s="4" t="s">
        <v>397</v>
      </c>
    </row>
    <row r="13" spans="1:3">
      <c r="A13" s="3" t="s">
        <v>387</v>
      </c>
    </row>
    <row r="14" spans="1:3">
      <c r="A14" s="4" t="s">
        <v>398</v>
      </c>
      <c r="B14" s="5" t="n">
        <v>643797</v>
      </c>
    </row>
    <row r="15" spans="1:3">
      <c r="A15" s="4" t="s">
        <v>388</v>
      </c>
      <c r="B15" s="4" t="s">
        <v>47</v>
      </c>
      <c r="C15" s="4" t="s">
        <v>47</v>
      </c>
    </row>
    <row r="16" spans="1:3">
      <c r="A16" s="4" t="s">
        <v>399</v>
      </c>
      <c r="B16" s="5" t="n">
        <v>404926</v>
      </c>
    </row>
    <row r="17" spans="1:3">
      <c r="A17" s="4" t="s">
        <v>400</v>
      </c>
    </row>
    <row r="18" spans="1:3">
      <c r="A18" s="3" t="s">
        <v>387</v>
      </c>
    </row>
    <row r="19" spans="1:3">
      <c r="A19" s="4" t="s">
        <v>388</v>
      </c>
      <c r="B19" s="4" t="s">
        <v>47</v>
      </c>
      <c r="C19" s="4" t="s">
        <v>47</v>
      </c>
    </row>
    <row r="20" spans="1:3">
      <c r="A20" s="4" t="s">
        <v>282</v>
      </c>
    </row>
    <row r="21" spans="1:3">
      <c r="A21" s="3" t="s">
        <v>387</v>
      </c>
    </row>
    <row r="22" spans="1:3">
      <c r="A22" s="4" t="s">
        <v>401</v>
      </c>
      <c r="B22" s="4" t="s">
        <v>47</v>
      </c>
      <c r="C22" s="5" t="n">
        <v>35000</v>
      </c>
    </row>
    <row r="23" spans="1:3">
      <c r="A23" s="4" t="s">
        <v>283</v>
      </c>
      <c r="B23" s="4" t="s">
        <v>47</v>
      </c>
      <c r="C23" s="7" t="n">
        <v>1.65</v>
      </c>
    </row>
    <row r="24" spans="1:3">
      <c r="A24" s="4" t="s">
        <v>402</v>
      </c>
    </row>
    <row r="25" spans="1:3">
      <c r="A25" s="3" t="s">
        <v>387</v>
      </c>
    </row>
    <row r="26" spans="1:3">
      <c r="A26" s="4" t="s">
        <v>401</v>
      </c>
      <c r="B26" s="5" t="n">
        <v>35000</v>
      </c>
    </row>
    <row r="27" spans="1:3">
      <c r="A27" s="4" t="s">
        <v>283</v>
      </c>
      <c r="B27" s="7" t="n">
        <v>1.65</v>
      </c>
    </row>
    <row r="28" spans="1:3">
      <c r="A28" s="4" t="s">
        <v>403</v>
      </c>
    </row>
    <row r="29" spans="1:3">
      <c r="A29" s="3" t="s">
        <v>387</v>
      </c>
    </row>
    <row r="30" spans="1:3">
      <c r="A30" s="4" t="s">
        <v>404</v>
      </c>
      <c r="B30" s="4" t="s">
        <v>405</v>
      </c>
    </row>
    <row r="31" spans="1:3">
      <c r="A31" s="4" t="s">
        <v>406</v>
      </c>
    </row>
    <row r="32" spans="1:3">
      <c r="A32" s="3" t="s">
        <v>387</v>
      </c>
    </row>
    <row r="33" spans="1:3">
      <c r="A33" s="4" t="s">
        <v>401</v>
      </c>
      <c r="C33" s="5" t="n">
        <v>35000</v>
      </c>
    </row>
    <row r="34" spans="1:3">
      <c r="A34" s="4" t="s">
        <v>283</v>
      </c>
      <c r="C34" s="7" t="n">
        <v>1.65</v>
      </c>
    </row>
    <row r="35" spans="1:3">
      <c r="A35" s="4" t="s">
        <v>407</v>
      </c>
    </row>
    <row r="36" spans="1:3">
      <c r="A36" s="3" t="s">
        <v>387</v>
      </c>
    </row>
    <row r="37" spans="1:3">
      <c r="A37" s="4" t="s">
        <v>404</v>
      </c>
      <c r="B37" s="4" t="s">
        <v>408</v>
      </c>
    </row>
    <row r="38" spans="1:3">
      <c r="A38" s="4" t="s">
        <v>409</v>
      </c>
    </row>
    <row r="39" spans="1:3">
      <c r="A39" s="3" t="s">
        <v>387</v>
      </c>
    </row>
    <row r="40" spans="1:3">
      <c r="A40" s="4" t="s">
        <v>404</v>
      </c>
      <c r="B40" s="4" t="s">
        <v>405</v>
      </c>
    </row>
    <row r="41" spans="1:3">
      <c r="A41" s="4" t="s">
        <v>410</v>
      </c>
    </row>
    <row r="42" spans="1:3">
      <c r="A42" s="3" t="s">
        <v>387</v>
      </c>
    </row>
    <row r="43" spans="1:3">
      <c r="A43" s="4" t="s">
        <v>404</v>
      </c>
      <c r="B43" s="4" t="s">
        <v>4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2</v>
      </c>
    </row>
    <row r="3" spans="1:3">
      <c r="A3" s="3" t="s">
        <v>413</v>
      </c>
    </row>
    <row r="4" spans="1:3">
      <c r="A4" s="4" t="s">
        <v>414</v>
      </c>
      <c r="B4" s="5" t="n">
        <v>388610</v>
      </c>
      <c r="C4" s="5" t="n">
        <v>409878</v>
      </c>
    </row>
    <row r="5" spans="1:3">
      <c r="A5" s="4" t="s">
        <v>415</v>
      </c>
      <c r="B5" s="4" t="s">
        <v>47</v>
      </c>
      <c r="C5" s="4" t="s">
        <v>47</v>
      </c>
    </row>
    <row r="6" spans="1:3">
      <c r="A6" s="4" t="s">
        <v>416</v>
      </c>
      <c r="B6" s="4" t="s">
        <v>47</v>
      </c>
      <c r="C6" s="5" t="n">
        <v>-1800</v>
      </c>
    </row>
    <row r="7" spans="1:3">
      <c r="A7" s="4" t="s">
        <v>417</v>
      </c>
      <c r="B7" s="5" t="n">
        <v>-193998</v>
      </c>
      <c r="C7" s="5" t="n">
        <v>-19468</v>
      </c>
    </row>
    <row r="8" spans="1:3">
      <c r="A8" s="4" t="s">
        <v>418</v>
      </c>
      <c r="B8" s="5" t="n">
        <v>194612</v>
      </c>
      <c r="C8" s="5" t="n">
        <v>388610</v>
      </c>
    </row>
    <row r="9" spans="1:3">
      <c r="A9" s="4" t="s">
        <v>419</v>
      </c>
    </row>
    <row r="10" spans="1:3">
      <c r="A10" s="3" t="s">
        <v>413</v>
      </c>
    </row>
    <row r="11" spans="1:3">
      <c r="A11" s="4" t="s">
        <v>414</v>
      </c>
      <c r="B11" s="5" t="n">
        <v>380611</v>
      </c>
      <c r="C11" s="5" t="n">
        <v>395545</v>
      </c>
    </row>
    <row r="12" spans="1:3">
      <c r="A12" s="4" t="s">
        <v>415</v>
      </c>
      <c r="B12" s="4" t="s">
        <v>47</v>
      </c>
      <c r="C12" s="4" t="s">
        <v>47</v>
      </c>
    </row>
    <row r="13" spans="1:3">
      <c r="A13" s="4" t="s">
        <v>416</v>
      </c>
      <c r="B13" s="4" t="s">
        <v>47</v>
      </c>
      <c r="C13" s="5" t="n">
        <v>-1800</v>
      </c>
    </row>
    <row r="14" spans="1:3">
      <c r="A14" s="4" t="s">
        <v>417</v>
      </c>
      <c r="B14" s="5" t="n">
        <v>-186666</v>
      </c>
      <c r="C14" s="5" t="n">
        <v>-13134</v>
      </c>
    </row>
    <row r="15" spans="1:3">
      <c r="A15" s="4" t="s">
        <v>418</v>
      </c>
      <c r="B15" s="5" t="n">
        <v>193945</v>
      </c>
      <c r="C15" s="5" t="n">
        <v>380611</v>
      </c>
    </row>
    <row r="16" spans="1:3">
      <c r="A16" s="4" t="s">
        <v>420</v>
      </c>
    </row>
    <row r="17" spans="1:3">
      <c r="A17" s="3" t="s">
        <v>413</v>
      </c>
    </row>
    <row r="18" spans="1:3">
      <c r="A18" s="4" t="s">
        <v>414</v>
      </c>
      <c r="B18" s="5" t="n">
        <v>7666</v>
      </c>
      <c r="C18" s="5" t="n">
        <v>14000</v>
      </c>
    </row>
    <row r="19" spans="1:3">
      <c r="A19" s="4" t="s">
        <v>415</v>
      </c>
      <c r="B19" s="4" t="s">
        <v>47</v>
      </c>
      <c r="C19" s="4" t="s">
        <v>47</v>
      </c>
    </row>
    <row r="20" spans="1:3">
      <c r="A20" s="4" t="s">
        <v>416</v>
      </c>
      <c r="B20" s="4" t="s">
        <v>47</v>
      </c>
      <c r="C20" s="4" t="s">
        <v>47</v>
      </c>
    </row>
    <row r="21" spans="1:3">
      <c r="A21" s="4" t="s">
        <v>417</v>
      </c>
      <c r="B21" s="5" t="n">
        <v>-6999</v>
      </c>
      <c r="C21" s="5" t="n">
        <v>-6334</v>
      </c>
    </row>
    <row r="22" spans="1:3">
      <c r="A22" s="4" t="s">
        <v>418</v>
      </c>
      <c r="B22" s="5" t="n">
        <v>667</v>
      </c>
      <c r="C22" s="5" t="n">
        <v>7666</v>
      </c>
    </row>
    <row r="23" spans="1:3">
      <c r="A23" s="4" t="s">
        <v>421</v>
      </c>
    </row>
    <row r="24" spans="1:3">
      <c r="A24" s="3" t="s">
        <v>413</v>
      </c>
    </row>
    <row r="25" spans="1:3">
      <c r="A25" s="4" t="s">
        <v>414</v>
      </c>
      <c r="B25" s="5" t="n">
        <v>333</v>
      </c>
      <c r="C25" s="5" t="n">
        <v>333</v>
      </c>
    </row>
    <row r="26" spans="1:3">
      <c r="A26" s="4" t="s">
        <v>415</v>
      </c>
      <c r="B26" s="4" t="s">
        <v>47</v>
      </c>
      <c r="C26" s="4" t="s">
        <v>47</v>
      </c>
    </row>
    <row r="27" spans="1:3">
      <c r="A27" s="4" t="s">
        <v>416</v>
      </c>
      <c r="B27" s="4" t="s">
        <v>47</v>
      </c>
      <c r="C27" s="4" t="s">
        <v>47</v>
      </c>
    </row>
    <row r="28" spans="1:3">
      <c r="A28" s="4" t="s">
        <v>417</v>
      </c>
      <c r="B28" s="5" t="n">
        <v>-333</v>
      </c>
      <c r="C28" s="4" t="s">
        <v>47</v>
      </c>
    </row>
    <row r="29" spans="1:3">
      <c r="A29" s="4" t="s">
        <v>418</v>
      </c>
      <c r="B29" s="4" t="s">
        <v>47</v>
      </c>
      <c r="C29" s="5" t="n">
        <v>3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8"/>
    <col customWidth="1" max="2" min="2" width="25"/>
    <col customWidth="1" max="3" min="3" width="22"/>
    <col customWidth="1" max="4" min="4" width="36"/>
    <col customWidth="1" max="5" min="5" width="29"/>
    <col customWidth="1" max="6" min="6" width="12"/>
  </cols>
  <sheetData>
    <row r="1" spans="1:6">
      <c r="A1" s="1" t="s">
        <v>103</v>
      </c>
      <c r="B1" s="2" t="s">
        <v>104</v>
      </c>
      <c r="C1" s="2" t="s">
        <v>105</v>
      </c>
      <c r="D1" s="2" t="s">
        <v>106</v>
      </c>
      <c r="E1" s="2" t="s">
        <v>107</v>
      </c>
      <c r="F1" s="2" t="s">
        <v>108</v>
      </c>
    </row>
    <row r="2" spans="1:6">
      <c r="A2" s="4" t="s">
        <v>109</v>
      </c>
      <c r="B2" s="4" t="s">
        <v>47</v>
      </c>
      <c r="C2" s="6" t="n">
        <v>14600</v>
      </c>
      <c r="D2" s="6" t="n">
        <v>78189300</v>
      </c>
      <c r="E2" s="6" t="n">
        <v>-80596900</v>
      </c>
      <c r="F2" s="6" t="n">
        <v>-2393000</v>
      </c>
    </row>
    <row r="3" spans="1:6">
      <c r="A3" s="4" t="s">
        <v>110</v>
      </c>
      <c r="B3" s="4" t="s">
        <v>47</v>
      </c>
      <c r="C3" s="5" t="n">
        <v>9731233</v>
      </c>
    </row>
    <row r="4" spans="1:6">
      <c r="A4" s="4" t="s">
        <v>111</v>
      </c>
      <c r="B4" s="4" t="s">
        <v>47</v>
      </c>
      <c r="C4" s="4" t="s">
        <v>47</v>
      </c>
      <c r="D4" s="4" t="s">
        <v>47</v>
      </c>
      <c r="E4" s="4" t="s">
        <v>47</v>
      </c>
      <c r="F4" s="4" t="s">
        <v>47</v>
      </c>
    </row>
    <row r="5" spans="1:6">
      <c r="A5" s="4" t="s">
        <v>112</v>
      </c>
      <c r="B5" s="4" t="s">
        <v>47</v>
      </c>
      <c r="C5" s="5" t="n">
        <v>1800</v>
      </c>
    </row>
    <row r="6" spans="1:6">
      <c r="A6" s="4" t="s">
        <v>113</v>
      </c>
      <c r="B6" s="4" t="s">
        <v>47</v>
      </c>
      <c r="C6" s="6" t="n">
        <v>100</v>
      </c>
      <c r="D6" s="4" t="s">
        <v>47</v>
      </c>
      <c r="E6" s="4" t="s">
        <v>47</v>
      </c>
      <c r="F6" s="5" t="n">
        <v>100</v>
      </c>
    </row>
    <row r="7" spans="1:6">
      <c r="A7" s="4" t="s">
        <v>114</v>
      </c>
      <c r="B7" s="4" t="s">
        <v>47</v>
      </c>
      <c r="C7" s="5" t="n">
        <v>71429</v>
      </c>
    </row>
    <row r="8" spans="1:6">
      <c r="A8" s="4" t="s">
        <v>115</v>
      </c>
      <c r="B8" s="4" t="s">
        <v>47</v>
      </c>
      <c r="C8" s="4" t="s">
        <v>47</v>
      </c>
      <c r="D8" s="5" t="n">
        <v>324400</v>
      </c>
      <c r="E8" s="4" t="s">
        <v>47</v>
      </c>
      <c r="F8" s="5" t="n">
        <v>324400</v>
      </c>
    </row>
    <row r="9" spans="1:6">
      <c r="A9" s="4" t="s">
        <v>116</v>
      </c>
      <c r="B9" s="4" t="s">
        <v>47</v>
      </c>
      <c r="C9" s="4" t="s">
        <v>47</v>
      </c>
      <c r="D9" s="5" t="n">
        <v>-2700</v>
      </c>
      <c r="E9" s="4" t="s">
        <v>47</v>
      </c>
      <c r="F9" s="5" t="n">
        <v>-2700</v>
      </c>
    </row>
    <row r="10" spans="1:6">
      <c r="A10" s="4" t="s">
        <v>117</v>
      </c>
      <c r="B10" s="4" t="s">
        <v>47</v>
      </c>
      <c r="C10" s="4" t="s">
        <v>47</v>
      </c>
      <c r="D10" s="5" t="n">
        <v>1500</v>
      </c>
      <c r="E10" s="4" t="s">
        <v>47</v>
      </c>
      <c r="F10" s="5" t="n">
        <v>1500</v>
      </c>
    </row>
    <row r="11" spans="1:6">
      <c r="A11" s="4" t="s">
        <v>118</v>
      </c>
      <c r="B11" s="4" t="s">
        <v>47</v>
      </c>
      <c r="C11" s="4" t="s">
        <v>47</v>
      </c>
      <c r="D11" s="5" t="n">
        <v>-300</v>
      </c>
      <c r="E11" s="4" t="s">
        <v>47</v>
      </c>
      <c r="F11" s="5" t="n">
        <v>-300</v>
      </c>
    </row>
    <row r="12" spans="1:6">
      <c r="A12" s="4" t="s">
        <v>119</v>
      </c>
      <c r="B12" s="4" t="s">
        <v>47</v>
      </c>
      <c r="C12" s="4" t="s">
        <v>47</v>
      </c>
      <c r="D12" s="4" t="s">
        <v>47</v>
      </c>
      <c r="E12" s="5" t="n">
        <v>-1852900</v>
      </c>
      <c r="F12" s="5" t="n">
        <v>-1852900</v>
      </c>
    </row>
    <row r="13" spans="1:6">
      <c r="A13" s="4" t="s">
        <v>120</v>
      </c>
      <c r="B13" s="4" t="s">
        <v>47</v>
      </c>
      <c r="C13" s="6" t="n">
        <v>14700</v>
      </c>
      <c r="D13" s="5" t="n">
        <v>78512200</v>
      </c>
      <c r="E13" s="5" t="n">
        <v>-82449800</v>
      </c>
      <c r="F13" s="5" t="n">
        <v>-3922900</v>
      </c>
    </row>
    <row r="14" spans="1:6">
      <c r="A14" s="4" t="s">
        <v>121</v>
      </c>
      <c r="B14" s="4" t="s">
        <v>47</v>
      </c>
      <c r="C14" s="5" t="n">
        <v>9804462</v>
      </c>
    </row>
    <row r="15" spans="1:6">
      <c r="A15" s="4" t="s">
        <v>122</v>
      </c>
      <c r="B15" s="4" t="s">
        <v>47</v>
      </c>
      <c r="C15" s="4" t="s">
        <v>47</v>
      </c>
      <c r="D15" s="4" t="s">
        <v>47</v>
      </c>
      <c r="E15" s="4" t="s">
        <v>47</v>
      </c>
      <c r="F15" s="4" t="s">
        <v>47</v>
      </c>
    </row>
    <row r="16" spans="1:6">
      <c r="A16" s="4" t="s">
        <v>123</v>
      </c>
      <c r="B16" s="4" t="s">
        <v>47</v>
      </c>
      <c r="C16" s="5" t="n">
        <v>-62</v>
      </c>
    </row>
    <row r="17" spans="1:6">
      <c r="A17" s="4" t="s">
        <v>115</v>
      </c>
      <c r="B17" s="4" t="s">
        <v>47</v>
      </c>
      <c r="C17" s="4" t="s">
        <v>47</v>
      </c>
      <c r="D17" s="5" t="n">
        <v>13400</v>
      </c>
      <c r="E17" s="4" t="s">
        <v>47</v>
      </c>
      <c r="F17" s="5" t="n">
        <v>13400</v>
      </c>
    </row>
    <row r="18" spans="1:6">
      <c r="A18" s="4" t="s">
        <v>119</v>
      </c>
      <c r="B18" s="4" t="s">
        <v>47</v>
      </c>
      <c r="C18" s="4" t="s">
        <v>47</v>
      </c>
      <c r="D18" s="4" t="s">
        <v>47</v>
      </c>
      <c r="E18" s="5" t="n">
        <v>600600</v>
      </c>
      <c r="F18" s="5" t="n">
        <v>600600</v>
      </c>
    </row>
    <row r="19" spans="1:6">
      <c r="A19" s="4" t="s">
        <v>124</v>
      </c>
      <c r="B19" s="4" t="s">
        <v>47</v>
      </c>
      <c r="C19" s="6" t="n">
        <v>14700</v>
      </c>
      <c r="D19" s="6" t="n">
        <v>78525600</v>
      </c>
      <c r="E19" s="6" t="n">
        <v>-81849200</v>
      </c>
      <c r="F19" s="6" t="n">
        <v>-3308900</v>
      </c>
    </row>
    <row r="20" spans="1:6">
      <c r="A20" s="4" t="s">
        <v>125</v>
      </c>
      <c r="B20" s="4" t="s">
        <v>47</v>
      </c>
      <c r="C20" s="5" t="n">
        <v>98044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2</v>
      </c>
    </row>
    <row r="3" spans="1:3">
      <c r="A3" s="3" t="s">
        <v>423</v>
      </c>
    </row>
    <row r="4" spans="1:3">
      <c r="A4" s="4" t="s">
        <v>414</v>
      </c>
      <c r="B4" s="5" t="n">
        <v>388610</v>
      </c>
      <c r="C4" s="5" t="n">
        <v>409878</v>
      </c>
    </row>
    <row r="5" spans="1:3">
      <c r="A5" s="4" t="s">
        <v>415</v>
      </c>
      <c r="B5" s="4" t="s">
        <v>47</v>
      </c>
      <c r="C5" s="4" t="s">
        <v>47</v>
      </c>
    </row>
    <row r="6" spans="1:3">
      <c r="A6" s="4" t="s">
        <v>416</v>
      </c>
      <c r="B6" s="4" t="s">
        <v>47</v>
      </c>
      <c r="C6" s="5" t="n">
        <v>1800</v>
      </c>
    </row>
    <row r="7" spans="1:3">
      <c r="A7" s="4" t="s">
        <v>418</v>
      </c>
      <c r="B7" s="5" t="n">
        <v>194612</v>
      </c>
      <c r="C7" s="5" t="n">
        <v>388610</v>
      </c>
    </row>
    <row r="8" spans="1:3">
      <c r="A8" s="4" t="s">
        <v>424</v>
      </c>
    </row>
    <row r="9" spans="1:3">
      <c r="A9" s="3" t="s">
        <v>423</v>
      </c>
    </row>
    <row r="10" spans="1:3">
      <c r="A10" s="4" t="s">
        <v>414</v>
      </c>
      <c r="B10" s="5" t="n">
        <v>684722</v>
      </c>
      <c r="C10" s="5" t="n">
        <v>705990</v>
      </c>
    </row>
    <row r="11" spans="1:3">
      <c r="A11" s="4" t="s">
        <v>415</v>
      </c>
      <c r="B11" s="4" t="s">
        <v>47</v>
      </c>
      <c r="C11" s="4" t="s">
        <v>47</v>
      </c>
    </row>
    <row r="12" spans="1:3">
      <c r="A12" s="4" t="s">
        <v>416</v>
      </c>
      <c r="B12" s="4" t="s">
        <v>47</v>
      </c>
      <c r="C12" s="5" t="n">
        <v>-1800</v>
      </c>
    </row>
    <row r="13" spans="1:3">
      <c r="A13" s="4" t="s">
        <v>425</v>
      </c>
      <c r="B13" s="5" t="n">
        <v>-369555</v>
      </c>
      <c r="C13" s="5" t="n">
        <v>-19468</v>
      </c>
    </row>
    <row r="14" spans="1:3">
      <c r="A14" s="4" t="s">
        <v>418</v>
      </c>
      <c r="B14" s="5" t="n">
        <v>315167</v>
      </c>
      <c r="C14" s="5" t="n">
        <v>684722</v>
      </c>
    </row>
    <row r="15" spans="1:3">
      <c r="A15" s="4" t="s">
        <v>426</v>
      </c>
      <c r="B15" s="5" t="n">
        <v>315167</v>
      </c>
      <c r="C15" s="5" t="n">
        <v>684722</v>
      </c>
    </row>
    <row r="16" spans="1:3">
      <c r="A16" s="4" t="s">
        <v>427</v>
      </c>
      <c r="B16" s="5" t="n">
        <v>315167</v>
      </c>
      <c r="C16" s="5" t="n">
        <v>684571</v>
      </c>
    </row>
    <row r="17" spans="1:3">
      <c r="A17" s="4" t="s">
        <v>428</v>
      </c>
      <c r="B17" s="7" t="n">
        <v>2.64</v>
      </c>
      <c r="C17" s="7" t="n">
        <v>2.63</v>
      </c>
    </row>
    <row r="18" spans="1:3">
      <c r="A18" s="4" t="s">
        <v>429</v>
      </c>
      <c r="B18" s="4" t="s">
        <v>47</v>
      </c>
      <c r="C18" s="4" t="s">
        <v>47</v>
      </c>
    </row>
    <row r="19" spans="1:3">
      <c r="A19" s="4" t="s">
        <v>430</v>
      </c>
      <c r="B19" s="4" t="s">
        <v>47</v>
      </c>
      <c r="C19" s="10" t="n">
        <v>0.8100000000000001</v>
      </c>
    </row>
    <row r="20" spans="1:3">
      <c r="A20" s="4" t="s">
        <v>431</v>
      </c>
      <c r="B20" s="4" t="s">
        <v>47</v>
      </c>
      <c r="C20" s="10" t="n">
        <v>2.74</v>
      </c>
    </row>
    <row r="21" spans="1:3">
      <c r="A21" s="4" t="s">
        <v>432</v>
      </c>
      <c r="B21" s="10" t="n">
        <v>2.46</v>
      </c>
      <c r="C21" s="10" t="n">
        <v>2.64</v>
      </c>
    </row>
    <row r="22" spans="1:3">
      <c r="A22" s="4" t="s">
        <v>433</v>
      </c>
      <c r="B22" s="10" t="n">
        <v>2.46</v>
      </c>
      <c r="C22" s="10" t="n">
        <v>2.64</v>
      </c>
    </row>
    <row r="23" spans="1:3">
      <c r="A23" s="4" t="s">
        <v>434</v>
      </c>
      <c r="B23" s="7" t="n">
        <v>2.46</v>
      </c>
      <c r="C23" s="10" t="n">
        <v>2.64</v>
      </c>
    </row>
    <row r="24" spans="1:3">
      <c r="A24" s="4" t="s">
        <v>435</v>
      </c>
      <c r="C24" s="7" t="n">
        <v>2.6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30"/>
  </cols>
  <sheetData>
    <row r="1" spans="1:2">
      <c r="A1" s="1" t="s">
        <v>436</v>
      </c>
      <c r="B1" s="2" t="s">
        <v>1</v>
      </c>
    </row>
    <row r="2" spans="1:2">
      <c r="B2" s="2" t="s">
        <v>437</v>
      </c>
    </row>
    <row r="3" spans="1:2">
      <c r="A3" s="3" t="s">
        <v>438</v>
      </c>
    </row>
    <row r="4" spans="1:2">
      <c r="A4" s="4" t="s">
        <v>439</v>
      </c>
      <c r="B4" s="5" t="n">
        <v>315167</v>
      </c>
    </row>
    <row r="5" spans="1:2">
      <c r="A5" s="4" t="s">
        <v>440</v>
      </c>
    </row>
    <row r="6" spans="1:2">
      <c r="A6" s="3" t="s">
        <v>438</v>
      </c>
    </row>
    <row r="7" spans="1:2">
      <c r="A7" s="4" t="s">
        <v>441</v>
      </c>
      <c r="B7" s="7" t="n">
        <v>0.75</v>
      </c>
    </row>
    <row r="8" spans="1:2">
      <c r="A8" s="4" t="s">
        <v>442</v>
      </c>
      <c r="B8" s="7" t="n">
        <v>1.8</v>
      </c>
    </row>
    <row r="9" spans="1:2">
      <c r="A9" s="4" t="s">
        <v>439</v>
      </c>
      <c r="B9" s="5" t="n">
        <v>99843</v>
      </c>
    </row>
    <row r="10" spans="1:2">
      <c r="A10" s="4" t="s">
        <v>443</v>
      </c>
      <c r="B10" s="4" t="s">
        <v>444</v>
      </c>
    </row>
    <row r="11" spans="1:2">
      <c r="A11" s="4" t="s">
        <v>445</v>
      </c>
      <c r="B11" s="7" t="n">
        <v>1.38</v>
      </c>
    </row>
    <row r="12" spans="1:2">
      <c r="A12" s="4" t="s">
        <v>446</v>
      </c>
    </row>
    <row r="13" spans="1:2">
      <c r="A13" s="3" t="s">
        <v>438</v>
      </c>
    </row>
    <row r="14" spans="1:2">
      <c r="A14" s="4" t="s">
        <v>441</v>
      </c>
      <c r="B14" s="10" t="n">
        <v>1.83</v>
      </c>
    </row>
    <row r="15" spans="1:2">
      <c r="A15" s="4" t="s">
        <v>442</v>
      </c>
      <c r="B15" s="7" t="n">
        <v>2.4</v>
      </c>
    </row>
    <row r="16" spans="1:2">
      <c r="A16" s="4" t="s">
        <v>439</v>
      </c>
      <c r="B16" s="5" t="n">
        <v>23334</v>
      </c>
    </row>
    <row r="17" spans="1:2">
      <c r="A17" s="4" t="s">
        <v>443</v>
      </c>
      <c r="B17" s="4" t="s">
        <v>447</v>
      </c>
    </row>
    <row r="18" spans="1:2">
      <c r="A18" s="4" t="s">
        <v>445</v>
      </c>
      <c r="B18" s="7" t="n">
        <v>2.28</v>
      </c>
    </row>
    <row r="19" spans="1:2">
      <c r="A19" s="4" t="s">
        <v>448</v>
      </c>
    </row>
    <row r="20" spans="1:2">
      <c r="A20" s="3" t="s">
        <v>438</v>
      </c>
    </row>
    <row r="21" spans="1:2">
      <c r="A21" s="4" t="s">
        <v>441</v>
      </c>
      <c r="B21" s="10" t="n">
        <v>2.49</v>
      </c>
    </row>
    <row r="22" spans="1:2">
      <c r="A22" s="4" t="s">
        <v>442</v>
      </c>
      <c r="B22" s="7" t="n">
        <v>2.54</v>
      </c>
    </row>
    <row r="23" spans="1:2">
      <c r="A23" s="4" t="s">
        <v>439</v>
      </c>
      <c r="B23" s="5" t="n">
        <v>31112</v>
      </c>
    </row>
    <row r="24" spans="1:2">
      <c r="A24" s="4" t="s">
        <v>443</v>
      </c>
      <c r="B24" s="4" t="s">
        <v>449</v>
      </c>
    </row>
    <row r="25" spans="1:2">
      <c r="A25" s="4" t="s">
        <v>445</v>
      </c>
      <c r="B25" s="7" t="n">
        <v>2.54</v>
      </c>
    </row>
    <row r="26" spans="1:2">
      <c r="A26" s="4" t="s">
        <v>450</v>
      </c>
    </row>
    <row r="27" spans="1:2">
      <c r="A27" s="3" t="s">
        <v>438</v>
      </c>
    </row>
    <row r="28" spans="1:2">
      <c r="A28" s="4" t="s">
        <v>441</v>
      </c>
      <c r="B28" s="10" t="n">
        <v>2.55</v>
      </c>
    </row>
    <row r="29" spans="1:2">
      <c r="A29" s="4" t="s">
        <v>442</v>
      </c>
      <c r="B29" s="6" t="n">
        <v>3</v>
      </c>
    </row>
    <row r="30" spans="1:2">
      <c r="A30" s="4" t="s">
        <v>439</v>
      </c>
      <c r="B30" s="5" t="n">
        <v>74001</v>
      </c>
    </row>
    <row r="31" spans="1:2">
      <c r="A31" s="4" t="s">
        <v>443</v>
      </c>
      <c r="B31" s="4" t="s">
        <v>451</v>
      </c>
    </row>
    <row r="32" spans="1:2">
      <c r="A32" s="4" t="s">
        <v>445</v>
      </c>
      <c r="B32" s="7" t="n">
        <v>2.71</v>
      </c>
    </row>
    <row r="33" spans="1:2">
      <c r="A33" s="4" t="s">
        <v>452</v>
      </c>
    </row>
    <row r="34" spans="1:2">
      <c r="A34" s="3" t="s">
        <v>438</v>
      </c>
    </row>
    <row r="35" spans="1:2">
      <c r="A35" s="4" t="s">
        <v>441</v>
      </c>
      <c r="B35" s="10" t="n">
        <v>3.01</v>
      </c>
    </row>
    <row r="36" spans="1:2">
      <c r="A36" s="4" t="s">
        <v>442</v>
      </c>
      <c r="B36" s="7" t="n">
        <v>3.3</v>
      </c>
    </row>
    <row r="37" spans="1:2">
      <c r="A37" s="4" t="s">
        <v>439</v>
      </c>
      <c r="B37" s="5" t="n">
        <v>37602</v>
      </c>
    </row>
    <row r="38" spans="1:2">
      <c r="A38" s="4" t="s">
        <v>443</v>
      </c>
      <c r="B38" s="4" t="s">
        <v>453</v>
      </c>
    </row>
    <row r="39" spans="1:2">
      <c r="A39" s="4" t="s">
        <v>445</v>
      </c>
      <c r="B39" s="7" t="n">
        <v>3.08</v>
      </c>
    </row>
    <row r="40" spans="1:2">
      <c r="A40" s="4" t="s">
        <v>454</v>
      </c>
    </row>
    <row r="41" spans="1:2">
      <c r="A41" s="3" t="s">
        <v>438</v>
      </c>
    </row>
    <row r="42" spans="1:2">
      <c r="A42" s="4" t="s">
        <v>441</v>
      </c>
      <c r="B42" s="10" t="n">
        <v>3.31</v>
      </c>
    </row>
    <row r="43" spans="1:2">
      <c r="A43" s="4" t="s">
        <v>442</v>
      </c>
      <c r="B43" s="7" t="n">
        <v>3.45</v>
      </c>
    </row>
    <row r="44" spans="1:2">
      <c r="A44" s="4" t="s">
        <v>439</v>
      </c>
      <c r="B44" s="5" t="n">
        <v>33749</v>
      </c>
    </row>
    <row r="45" spans="1:2">
      <c r="A45" s="4" t="s">
        <v>443</v>
      </c>
      <c r="B45" s="4" t="s">
        <v>453</v>
      </c>
    </row>
    <row r="46" spans="1:2">
      <c r="A46" s="4" t="s">
        <v>445</v>
      </c>
      <c r="B46" s="7" t="n">
        <v>3.45</v>
      </c>
    </row>
    <row r="47" spans="1:2">
      <c r="A47" s="4" t="s">
        <v>455</v>
      </c>
    </row>
    <row r="48" spans="1:2">
      <c r="A48" s="3" t="s">
        <v>438</v>
      </c>
    </row>
    <row r="49" spans="1:2">
      <c r="A49" s="4" t="s">
        <v>441</v>
      </c>
      <c r="B49" s="10" t="n">
        <v>3.46</v>
      </c>
    </row>
    <row r="50" spans="1:2">
      <c r="A50" s="4" t="s">
        <v>442</v>
      </c>
      <c r="B50" s="7" t="n">
        <v>4.2</v>
      </c>
    </row>
    <row r="51" spans="1:2">
      <c r="A51" s="4" t="s">
        <v>439</v>
      </c>
      <c r="B51" s="5" t="n">
        <v>13333</v>
      </c>
    </row>
    <row r="52" spans="1:2">
      <c r="A52" s="4" t="s">
        <v>443</v>
      </c>
      <c r="B52" s="4" t="s">
        <v>456</v>
      </c>
    </row>
    <row r="53" spans="1:2">
      <c r="A53" s="4" t="s">
        <v>445</v>
      </c>
      <c r="B53" s="7" t="n">
        <v>4.2</v>
      </c>
    </row>
    <row r="54" spans="1:2">
      <c r="A54" s="4" t="s">
        <v>457</v>
      </c>
    </row>
    <row r="55" spans="1:2">
      <c r="A55" s="3" t="s">
        <v>438</v>
      </c>
    </row>
    <row r="56" spans="1:2">
      <c r="A56" s="4" t="s">
        <v>441</v>
      </c>
      <c r="B56" s="10" t="n">
        <v>4.21</v>
      </c>
    </row>
    <row r="57" spans="1:2">
      <c r="A57" s="4" t="s">
        <v>442</v>
      </c>
      <c r="B57" s="7" t="n">
        <v>6.88</v>
      </c>
    </row>
    <row r="58" spans="1:2">
      <c r="A58" s="4" t="s">
        <v>439</v>
      </c>
      <c r="B58" s="5" t="n">
        <v>2193</v>
      </c>
    </row>
    <row r="59" spans="1:2">
      <c r="A59" s="4" t="s">
        <v>443</v>
      </c>
      <c r="B59" s="4" t="s">
        <v>458</v>
      </c>
    </row>
    <row r="60" spans="1:2">
      <c r="A60" s="4" t="s">
        <v>445</v>
      </c>
      <c r="B60" s="7" t="n">
        <v>6.38</v>
      </c>
    </row>
    <row r="61" spans="1:2">
      <c r="A61" s="4" t="s">
        <v>459</v>
      </c>
    </row>
    <row r="62" spans="1:2">
      <c r="A62" s="3" t="s">
        <v>438</v>
      </c>
    </row>
    <row r="63" spans="1:2">
      <c r="A63" s="4" t="s">
        <v>441</v>
      </c>
      <c r="B63" s="10" t="n">
        <v>0.75</v>
      </c>
    </row>
    <row r="64" spans="1:2">
      <c r="A64" s="4" t="s">
        <v>442</v>
      </c>
      <c r="B64" s="7" t="n">
        <v>6.88</v>
      </c>
    </row>
    <row r="65" spans="1:2">
      <c r="A65" s="4" t="s">
        <v>439</v>
      </c>
      <c r="B65" s="5" t="n">
        <v>315167</v>
      </c>
    </row>
    <row r="66" spans="1:2">
      <c r="A66" s="4" t="s">
        <v>443</v>
      </c>
      <c r="B66" s="4" t="s">
        <v>460</v>
      </c>
    </row>
    <row r="67" spans="1:2">
      <c r="A67" s="4" t="s">
        <v>445</v>
      </c>
      <c r="B67" s="7" t="n">
        <v>2.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2</v>
      </c>
    </row>
    <row r="3" spans="1:3">
      <c r="A3" s="3" t="s">
        <v>462</v>
      </c>
    </row>
    <row r="4" spans="1:3">
      <c r="A4" s="4" t="s">
        <v>463</v>
      </c>
      <c r="B4" s="4" t="s">
        <v>464</v>
      </c>
      <c r="C4" s="4" t="s">
        <v>464</v>
      </c>
    </row>
    <row r="5" spans="1:3">
      <c r="A5" s="4" t="s">
        <v>465</v>
      </c>
      <c r="B5" s="6" t="n">
        <v>9079000</v>
      </c>
      <c r="C5" s="6" t="n">
        <v>-434000</v>
      </c>
    </row>
    <row r="6" spans="1:3">
      <c r="A6" s="4" t="s">
        <v>466</v>
      </c>
      <c r="B6" s="6" t="n">
        <v>407400</v>
      </c>
      <c r="C6" s="6" t="n">
        <v>-1882800</v>
      </c>
    </row>
    <row r="7" spans="1:3">
      <c r="A7" s="4" t="s">
        <v>467</v>
      </c>
      <c r="B7" s="4" t="s">
        <v>468</v>
      </c>
    </row>
    <row r="8" spans="1:3">
      <c r="A8" s="4" t="s">
        <v>469</v>
      </c>
    </row>
    <row r="9" spans="1:3">
      <c r="A9" s="3" t="s">
        <v>462</v>
      </c>
    </row>
    <row r="10" spans="1:3">
      <c r="A10" s="4" t="s">
        <v>470</v>
      </c>
      <c r="B10" s="6" t="n">
        <v>62300000</v>
      </c>
    </row>
    <row r="11" spans="1:3">
      <c r="A11" s="4" t="s">
        <v>471</v>
      </c>
      <c r="B11" s="4" t="s">
        <v>472</v>
      </c>
    </row>
    <row r="12" spans="1:3">
      <c r="A12" s="4" t="s">
        <v>473</v>
      </c>
    </row>
    <row r="13" spans="1:3">
      <c r="A13" s="3" t="s">
        <v>462</v>
      </c>
    </row>
    <row r="14" spans="1:3">
      <c r="A14" s="4" t="s">
        <v>474</v>
      </c>
      <c r="B14" s="6" t="n">
        <v>1000000</v>
      </c>
    </row>
    <row r="15" spans="1:3">
      <c r="A15" s="4" t="s">
        <v>475</v>
      </c>
    </row>
    <row r="16" spans="1:3">
      <c r="A16" s="3" t="s">
        <v>462</v>
      </c>
    </row>
    <row r="17" spans="1:3">
      <c r="A17" s="4" t="s">
        <v>470</v>
      </c>
      <c r="B17" s="6" t="n">
        <v>6900000</v>
      </c>
    </row>
    <row r="18" spans="1:3">
      <c r="A18" s="4" t="s">
        <v>471</v>
      </c>
      <c r="B18" s="4" t="s">
        <v>476</v>
      </c>
    </row>
    <row r="19" spans="1:3">
      <c r="A19" s="4" t="s">
        <v>477</v>
      </c>
    </row>
    <row r="20" spans="1:3">
      <c r="A20" s="3" t="s">
        <v>462</v>
      </c>
    </row>
    <row r="21" spans="1:3">
      <c r="A21" s="4" t="s">
        <v>466</v>
      </c>
      <c r="B21" s="6" t="n">
        <v>193376</v>
      </c>
    </row>
    <row r="22" spans="1:3">
      <c r="A22" s="4" t="s">
        <v>478</v>
      </c>
    </row>
    <row r="23" spans="1:3">
      <c r="A23" s="3" t="s">
        <v>462</v>
      </c>
    </row>
    <row r="24" spans="1:3">
      <c r="A24" s="4" t="s">
        <v>466</v>
      </c>
      <c r="B24" s="4" t="s">
        <v>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32</v>
      </c>
    </row>
    <row r="3" spans="1:3">
      <c r="A3" s="3" t="s">
        <v>186</v>
      </c>
    </row>
    <row r="4" spans="1:3">
      <c r="A4" s="4" t="s">
        <v>480</v>
      </c>
      <c r="B4" s="4" t="s">
        <v>47</v>
      </c>
      <c r="C4" s="4" t="s">
        <v>47</v>
      </c>
    </row>
    <row r="5" spans="1:3">
      <c r="A5" s="4" t="s">
        <v>481</v>
      </c>
      <c r="B5" s="4" t="s">
        <v>47</v>
      </c>
      <c r="C5" s="4" t="s">
        <v>47</v>
      </c>
    </row>
    <row r="6" spans="1:3">
      <c r="A6" s="4" t="s">
        <v>482</v>
      </c>
      <c r="B6" s="5" t="n">
        <v>3300</v>
      </c>
      <c r="C6" s="5" t="n">
        <v>2800</v>
      </c>
    </row>
    <row r="7" spans="1:3">
      <c r="A7" s="4" t="s">
        <v>483</v>
      </c>
      <c r="B7" s="5" t="n">
        <v>3300</v>
      </c>
      <c r="C7" s="5" t="n">
        <v>2800</v>
      </c>
    </row>
    <row r="8" spans="1:3">
      <c r="A8" s="4" t="s">
        <v>480</v>
      </c>
      <c r="B8" s="4" t="s">
        <v>47</v>
      </c>
      <c r="C8" s="4" t="s">
        <v>47</v>
      </c>
    </row>
    <row r="9" spans="1:3">
      <c r="A9" s="4" t="s">
        <v>481</v>
      </c>
      <c r="B9" s="4" t="s">
        <v>47</v>
      </c>
      <c r="C9" s="4" t="s">
        <v>47</v>
      </c>
    </row>
    <row r="10" spans="1:3">
      <c r="A10" s="4" t="s">
        <v>482</v>
      </c>
      <c r="B10" s="4" t="s">
        <v>47</v>
      </c>
      <c r="C10" s="4" t="s">
        <v>47</v>
      </c>
    </row>
    <row r="11" spans="1:3">
      <c r="A11" s="4" t="s">
        <v>484</v>
      </c>
      <c r="B11" s="4" t="s">
        <v>47</v>
      </c>
      <c r="C11" s="4" t="s">
        <v>47</v>
      </c>
    </row>
    <row r="12" spans="1:3">
      <c r="A12" s="4" t="s">
        <v>108</v>
      </c>
      <c r="B12" s="6" t="n">
        <v>3300</v>
      </c>
      <c r="C12" s="6" t="n">
        <v>28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2</v>
      </c>
    </row>
    <row r="3" spans="1:3">
      <c r="A3" s="3" t="s">
        <v>186</v>
      </c>
    </row>
    <row r="4" spans="1:3">
      <c r="A4" s="4" t="s">
        <v>486</v>
      </c>
      <c r="B4" s="6" t="n">
        <v>205300</v>
      </c>
      <c r="C4" s="6" t="n">
        <v>-629000</v>
      </c>
    </row>
    <row r="5" spans="1:3">
      <c r="A5" s="4" t="s">
        <v>487</v>
      </c>
      <c r="B5" s="5" t="n">
        <v>800</v>
      </c>
      <c r="C5" s="5" t="n">
        <v>-3700</v>
      </c>
    </row>
    <row r="6" spans="1:3">
      <c r="A6" s="4" t="s">
        <v>488</v>
      </c>
      <c r="B6" s="5" t="n">
        <v>-600</v>
      </c>
      <c r="C6" s="5" t="n">
        <v>-300</v>
      </c>
    </row>
    <row r="7" spans="1:3">
      <c r="A7" s="4" t="s">
        <v>489</v>
      </c>
      <c r="B7" s="5" t="n">
        <v>21000</v>
      </c>
      <c r="C7" s="4" t="s">
        <v>47</v>
      </c>
    </row>
    <row r="8" spans="1:3">
      <c r="A8" s="4" t="s">
        <v>490</v>
      </c>
      <c r="B8" s="4" t="s">
        <v>47</v>
      </c>
      <c r="C8" s="5" t="n">
        <v>2100</v>
      </c>
    </row>
    <row r="9" spans="1:3">
      <c r="A9" s="4" t="s">
        <v>491</v>
      </c>
      <c r="B9" s="5" t="n">
        <v>235900</v>
      </c>
      <c r="C9" s="5" t="n">
        <v>163100</v>
      </c>
    </row>
    <row r="10" spans="1:3">
      <c r="A10" s="4" t="s">
        <v>492</v>
      </c>
      <c r="B10" s="5" t="n">
        <v>-439700</v>
      </c>
      <c r="C10" s="5" t="n">
        <v>434000</v>
      </c>
    </row>
    <row r="11" spans="1:3">
      <c r="A11" s="4" t="s">
        <v>493</v>
      </c>
      <c r="B11" s="4" t="s">
        <v>47</v>
      </c>
      <c r="C11" s="5" t="n">
        <v>-10000</v>
      </c>
    </row>
    <row r="12" spans="1:3">
      <c r="A12" s="4" t="s">
        <v>494</v>
      </c>
      <c r="B12" s="5" t="n">
        <v>700</v>
      </c>
      <c r="C12" s="5" t="n">
        <v>2500</v>
      </c>
    </row>
    <row r="13" spans="1:3">
      <c r="A13" s="4" t="s">
        <v>495</v>
      </c>
      <c r="B13" s="4" t="s">
        <v>47</v>
      </c>
      <c r="C13" s="5" t="n">
        <v>-800</v>
      </c>
    </row>
    <row r="14" spans="1:3">
      <c r="A14" s="4" t="s">
        <v>496</v>
      </c>
      <c r="B14" s="5" t="n">
        <v>-20100</v>
      </c>
      <c r="C14" s="5" t="n">
        <v>44900</v>
      </c>
    </row>
    <row r="15" spans="1:3">
      <c r="A15" s="4" t="s">
        <v>497</v>
      </c>
      <c r="B15" s="6" t="n">
        <v>3300</v>
      </c>
      <c r="C15" s="6" t="n">
        <v>28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2</v>
      </c>
    </row>
    <row r="2" spans="1:3">
      <c r="A2" s="3" t="s">
        <v>186</v>
      </c>
    </row>
    <row r="3" spans="1:3">
      <c r="A3" s="4" t="s">
        <v>499</v>
      </c>
      <c r="B3" s="6" t="n">
        <v>13566000</v>
      </c>
      <c r="C3" s="6" t="n">
        <v>21808000</v>
      </c>
    </row>
    <row r="4" spans="1:3">
      <c r="A4" s="4" t="s">
        <v>500</v>
      </c>
      <c r="B4" s="5" t="n">
        <v>1047000</v>
      </c>
      <c r="C4" s="5" t="n">
        <v>1047000</v>
      </c>
    </row>
    <row r="5" spans="1:3">
      <c r="A5" s="4" t="s">
        <v>501</v>
      </c>
      <c r="B5" s="5" t="n">
        <v>238000</v>
      </c>
      <c r="C5" s="5" t="n">
        <v>620000</v>
      </c>
    </row>
    <row r="6" spans="1:3">
      <c r="A6" s="4" t="s">
        <v>502</v>
      </c>
      <c r="B6" s="5" t="n">
        <v>691000</v>
      </c>
      <c r="C6" s="5" t="n">
        <v>1181000</v>
      </c>
    </row>
    <row r="7" spans="1:3">
      <c r="A7" s="4" t="s">
        <v>503</v>
      </c>
      <c r="B7" s="5" t="n">
        <v>108000</v>
      </c>
      <c r="C7" s="5" t="n">
        <v>73000</v>
      </c>
    </row>
    <row r="8" spans="1:3">
      <c r="A8" s="4" t="s">
        <v>504</v>
      </c>
      <c r="B8" s="5" t="n">
        <v>15650000</v>
      </c>
      <c r="C8" s="5" t="n">
        <v>24729000</v>
      </c>
    </row>
    <row r="9" spans="1:3">
      <c r="A9" s="4" t="s">
        <v>505</v>
      </c>
      <c r="B9" s="5" t="n">
        <v>-7000</v>
      </c>
      <c r="C9" s="5" t="n">
        <v>-7000</v>
      </c>
    </row>
    <row r="10" spans="1:3">
      <c r="A10" s="4" t="s">
        <v>506</v>
      </c>
      <c r="B10" s="5" t="n">
        <v>15643000</v>
      </c>
      <c r="C10" s="5" t="n">
        <v>24722000</v>
      </c>
    </row>
    <row r="11" spans="1:3">
      <c r="A11" s="4" t="s">
        <v>507</v>
      </c>
      <c r="B11" s="5" t="n">
        <v>-15643000</v>
      </c>
      <c r="C11" s="5" t="n">
        <v>-24722000</v>
      </c>
    </row>
    <row r="12" spans="1:3">
      <c r="A12" s="4" t="s">
        <v>506</v>
      </c>
      <c r="B12" s="4" t="s">
        <v>47</v>
      </c>
      <c r="C12" s="4" t="s">
        <v>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8</v>
      </c>
      <c r="B1" s="2" t="s">
        <v>2</v>
      </c>
      <c r="C1" s="2" t="s">
        <v>32</v>
      </c>
    </row>
    <row r="2" spans="1:3">
      <c r="A2" s="3" t="s">
        <v>189</v>
      </c>
    </row>
    <row r="3" spans="1:3">
      <c r="A3" s="4" t="s">
        <v>509</v>
      </c>
      <c r="B3" s="6" t="n">
        <v>765400</v>
      </c>
      <c r="C3" s="6" t="n">
        <v>330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2</v>
      </c>
    </row>
    <row r="3" spans="1:3">
      <c r="A3" s="4" t="s">
        <v>511</v>
      </c>
    </row>
    <row r="4" spans="1:3">
      <c r="A4" s="3" t="s">
        <v>512</v>
      </c>
    </row>
    <row r="5" spans="1:3">
      <c r="A5" s="4" t="s">
        <v>188</v>
      </c>
      <c r="B5" s="4" t="s">
        <v>513</v>
      </c>
      <c r="C5" s="4" t="s">
        <v>514</v>
      </c>
    </row>
    <row r="6" spans="1:3">
      <c r="A6" s="4" t="s">
        <v>515</v>
      </c>
    </row>
    <row r="7" spans="1:3">
      <c r="A7" s="3" t="s">
        <v>512</v>
      </c>
    </row>
    <row r="8" spans="1:3">
      <c r="A8" s="4" t="s">
        <v>188</v>
      </c>
      <c r="B8" s="4" t="s">
        <v>516</v>
      </c>
      <c r="C8" s="4" t="s">
        <v>517</v>
      </c>
    </row>
    <row r="9" spans="1:3">
      <c r="A9" s="4" t="s">
        <v>518</v>
      </c>
    </row>
    <row r="10" spans="1:3">
      <c r="A10" s="3" t="s">
        <v>512</v>
      </c>
    </row>
    <row r="11" spans="1:3">
      <c r="A11" s="4" t="s">
        <v>188</v>
      </c>
      <c r="B11" s="4" t="s">
        <v>519</v>
      </c>
      <c r="C11" s="4" t="s">
        <v>520</v>
      </c>
    </row>
    <row r="12" spans="1:3">
      <c r="A12" s="4" t="s">
        <v>521</v>
      </c>
    </row>
    <row r="13" spans="1:3">
      <c r="A13" s="3" t="s">
        <v>512</v>
      </c>
    </row>
    <row r="14" spans="1:3">
      <c r="A14" s="4" t="s">
        <v>188</v>
      </c>
      <c r="B14" s="4" t="s">
        <v>522</v>
      </c>
      <c r="C14" s="4" t="s">
        <v>523</v>
      </c>
    </row>
    <row r="15" spans="1:3">
      <c r="A15" s="4" t="s">
        <v>524</v>
      </c>
    </row>
    <row r="16" spans="1:3">
      <c r="A16" s="3" t="s">
        <v>512</v>
      </c>
    </row>
    <row r="17" spans="1:3">
      <c r="A17" s="4" t="s">
        <v>188</v>
      </c>
      <c r="B17" s="4" t="s">
        <v>525</v>
      </c>
      <c r="C17" s="4" t="s">
        <v>526</v>
      </c>
    </row>
    <row r="18" spans="1:3">
      <c r="A18" s="4" t="s">
        <v>527</v>
      </c>
    </row>
    <row r="19" spans="1:3">
      <c r="A19" s="3" t="s">
        <v>512</v>
      </c>
    </row>
    <row r="20" spans="1:3">
      <c r="A20" s="4" t="s">
        <v>188</v>
      </c>
      <c r="B20" s="4" t="s">
        <v>528</v>
      </c>
      <c r="C20" s="4" t="s">
        <v>529</v>
      </c>
    </row>
    <row r="21" spans="1:3">
      <c r="A21" s="4" t="s">
        <v>530</v>
      </c>
    </row>
    <row r="22" spans="1:3">
      <c r="A22" s="3" t="s">
        <v>512</v>
      </c>
    </row>
    <row r="23" spans="1:3">
      <c r="A23" s="4" t="s">
        <v>188</v>
      </c>
      <c r="B23" s="4" t="s">
        <v>531</v>
      </c>
      <c r="C23" s="4" t="s">
        <v>532</v>
      </c>
    </row>
    <row r="24" spans="1:3">
      <c r="A24" s="4" t="s">
        <v>533</v>
      </c>
    </row>
    <row r="25" spans="1:3">
      <c r="A25" s="3" t="s">
        <v>512</v>
      </c>
    </row>
    <row r="26" spans="1:3">
      <c r="A26" s="4" t="s">
        <v>188</v>
      </c>
      <c r="B26" s="4" t="s">
        <v>534</v>
      </c>
      <c r="C26" s="4" t="s">
        <v>535</v>
      </c>
    </row>
    <row r="27" spans="1:3">
      <c r="A27" s="4" t="s">
        <v>536</v>
      </c>
    </row>
    <row r="28" spans="1:3">
      <c r="A28" s="3" t="s">
        <v>512</v>
      </c>
    </row>
    <row r="29" spans="1:3">
      <c r="A29" s="4" t="s">
        <v>188</v>
      </c>
      <c r="B29" s="4" t="s">
        <v>351</v>
      </c>
      <c r="C29" s="4" t="s">
        <v>351</v>
      </c>
    </row>
    <row r="30" spans="1:3">
      <c r="A30" s="4" t="s">
        <v>537</v>
      </c>
    </row>
    <row r="31" spans="1:3">
      <c r="A31" s="3" t="s">
        <v>512</v>
      </c>
    </row>
    <row r="32" spans="1:3">
      <c r="A32" s="4" t="s">
        <v>188</v>
      </c>
      <c r="B32" s="4" t="s">
        <v>538</v>
      </c>
      <c r="C32" s="4" t="s">
        <v>53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80"/>
    <col customWidth="1" max="8" min="8" width="14"/>
  </cols>
  <sheetData>
    <row r="1" spans="1:8">
      <c r="A1" s="1" t="s">
        <v>540</v>
      </c>
      <c r="B1" s="2" t="s">
        <v>541</v>
      </c>
      <c r="C1" s="2" t="s">
        <v>542</v>
      </c>
      <c r="D1" s="2" t="s">
        <v>2</v>
      </c>
      <c r="E1" s="2" t="s">
        <v>333</v>
      </c>
      <c r="F1" s="2" t="s">
        <v>543</v>
      </c>
      <c r="G1" s="2" t="s">
        <v>2</v>
      </c>
      <c r="H1" s="2" t="s">
        <v>32</v>
      </c>
    </row>
    <row r="2" spans="1:8">
      <c r="A2" s="4" t="s">
        <v>334</v>
      </c>
      <c r="G2" s="4" t="s">
        <v>335</v>
      </c>
    </row>
    <row r="3" spans="1:8">
      <c r="A3" s="4" t="s">
        <v>139</v>
      </c>
      <c r="E3" s="6" t="n">
        <v>62900</v>
      </c>
      <c r="G3" s="6" t="n">
        <v>63100</v>
      </c>
      <c r="H3" s="4" t="s">
        <v>47</v>
      </c>
    </row>
    <row r="4" spans="1:8">
      <c r="A4" s="4" t="s">
        <v>336</v>
      </c>
      <c r="D4" s="6" t="n">
        <v>13800</v>
      </c>
      <c r="G4" s="5" t="n">
        <v>13800</v>
      </c>
    </row>
    <row r="5" spans="1:8">
      <c r="A5" s="4" t="s">
        <v>544</v>
      </c>
      <c r="G5" s="5" t="n">
        <v>67600</v>
      </c>
      <c r="H5" s="5" t="n">
        <v>141700</v>
      </c>
    </row>
    <row r="6" spans="1:8">
      <c r="A6" s="4" t="s">
        <v>545</v>
      </c>
      <c r="G6" s="5" t="n">
        <v>284000</v>
      </c>
      <c r="H6" s="6" t="n">
        <v>571100</v>
      </c>
    </row>
    <row r="7" spans="1:8">
      <c r="A7" s="4" t="s">
        <v>546</v>
      </c>
    </row>
    <row r="8" spans="1:8">
      <c r="A8" s="4" t="s">
        <v>547</v>
      </c>
      <c r="D8" s="5" t="n">
        <v>63000</v>
      </c>
    </row>
    <row r="9" spans="1:8">
      <c r="A9" s="4" t="s">
        <v>548</v>
      </c>
      <c r="D9" s="5" t="n">
        <v>63000</v>
      </c>
      <c r="G9" s="5" t="n">
        <v>63000</v>
      </c>
    </row>
    <row r="10" spans="1:8">
      <c r="A10" s="4" t="s">
        <v>549</v>
      </c>
    </row>
    <row r="11" spans="1:8">
      <c r="A11" s="4" t="s">
        <v>547</v>
      </c>
      <c r="D11" s="5" t="n">
        <v>32800</v>
      </c>
    </row>
    <row r="12" spans="1:8">
      <c r="A12" s="4" t="s">
        <v>548</v>
      </c>
      <c r="D12" s="6" t="n">
        <v>32800</v>
      </c>
      <c r="G12" s="6" t="n">
        <v>32800</v>
      </c>
    </row>
    <row r="13" spans="1:8">
      <c r="A13" s="4" t="s">
        <v>550</v>
      </c>
    </row>
    <row r="14" spans="1:8">
      <c r="A14" s="4" t="s">
        <v>551</v>
      </c>
      <c r="C14" s="6" t="n">
        <v>275000</v>
      </c>
    </row>
    <row r="15" spans="1:8">
      <c r="A15" s="4" t="s">
        <v>552</v>
      </c>
    </row>
    <row r="16" spans="1:8">
      <c r="A16" s="4" t="s">
        <v>553</v>
      </c>
      <c r="B16" s="4" t="s">
        <v>468</v>
      </c>
      <c r="F16" s="4" t="s">
        <v>468</v>
      </c>
    </row>
    <row r="17" spans="1:8">
      <c r="A17" s="4" t="s">
        <v>554</v>
      </c>
    </row>
    <row r="18" spans="1:8">
      <c r="A18" s="4" t="s">
        <v>334</v>
      </c>
      <c r="G18" s="4" t="s">
        <v>335</v>
      </c>
    </row>
    <row r="19" spans="1:8">
      <c r="A19" s="4" t="s">
        <v>555</v>
      </c>
      <c r="G19" s="4" t="s">
        <v>5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558</v>
      </c>
    </row>
    <row r="2" spans="1:2">
      <c r="A2" s="5" t="n">
        <v>2018</v>
      </c>
      <c r="B2" s="6" t="n">
        <v>13800</v>
      </c>
    </row>
    <row r="3" spans="1:2">
      <c r="A3" s="4" t="s">
        <v>559</v>
      </c>
    </row>
    <row r="4" spans="1:2">
      <c r="A4" s="5" t="n">
        <v>2018</v>
      </c>
      <c r="B4" s="5" t="n">
        <v>475400</v>
      </c>
    </row>
    <row r="5" spans="1:2">
      <c r="A5" s="4" t="s">
        <v>560</v>
      </c>
    </row>
    <row r="6" spans="1:2">
      <c r="A6" s="5" t="n">
        <v>2018</v>
      </c>
      <c r="B6" s="6" t="n">
        <v>-461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6</v>
      </c>
      <c r="B1" s="2" t="s">
        <v>1</v>
      </c>
    </row>
    <row r="2" spans="1:3">
      <c r="B2" s="2" t="s">
        <v>2</v>
      </c>
      <c r="C2" s="2" t="s">
        <v>32</v>
      </c>
    </row>
    <row r="3" spans="1:3">
      <c r="A3" s="3" t="s">
        <v>127</v>
      </c>
    </row>
    <row r="4" spans="1:3">
      <c r="A4" s="4" t="s">
        <v>128</v>
      </c>
      <c r="B4" s="6" t="n">
        <v>600600</v>
      </c>
      <c r="C4" s="6" t="n">
        <v>-1852900</v>
      </c>
    </row>
    <row r="5" spans="1:3">
      <c r="A5" s="3" t="s">
        <v>129</v>
      </c>
    </row>
    <row r="6" spans="1:3">
      <c r="A6" s="4" t="s">
        <v>130</v>
      </c>
      <c r="B6" s="5" t="n">
        <v>51200</v>
      </c>
      <c r="C6" s="5" t="n">
        <v>94600</v>
      </c>
    </row>
    <row r="7" spans="1:3">
      <c r="A7" s="4" t="s">
        <v>82</v>
      </c>
      <c r="B7" s="4" t="s">
        <v>47</v>
      </c>
      <c r="C7" s="5" t="n">
        <v>15500</v>
      </c>
    </row>
    <row r="8" spans="1:3">
      <c r="A8" s="4" t="s">
        <v>131</v>
      </c>
      <c r="B8" s="5" t="n">
        <v>13400</v>
      </c>
      <c r="C8" s="5" t="n">
        <v>324400</v>
      </c>
    </row>
    <row r="9" spans="1:3">
      <c r="A9" s="4" t="s">
        <v>132</v>
      </c>
      <c r="B9" s="4" t="s">
        <v>47</v>
      </c>
      <c r="C9" s="5" t="n">
        <v>-2700</v>
      </c>
    </row>
    <row r="10" spans="1:3">
      <c r="A10" s="4" t="s">
        <v>133</v>
      </c>
      <c r="B10" s="5" t="n">
        <v>2752600</v>
      </c>
      <c r="C10" s="5" t="n">
        <v>2944800</v>
      </c>
    </row>
    <row r="11" spans="1:3">
      <c r="A11" s="4" t="s">
        <v>134</v>
      </c>
      <c r="B11" s="5" t="n">
        <v>-2951400</v>
      </c>
      <c r="C11" s="5" t="n">
        <v>-3424000</v>
      </c>
    </row>
    <row r="12" spans="1:3">
      <c r="A12" s="4" t="s">
        <v>135</v>
      </c>
      <c r="B12" s="5" t="n">
        <v>100</v>
      </c>
      <c r="C12" s="5" t="n">
        <v>-9600</v>
      </c>
    </row>
    <row r="13" spans="1:3">
      <c r="A13" s="4" t="s">
        <v>136</v>
      </c>
      <c r="B13" s="4" t="s">
        <v>47</v>
      </c>
      <c r="C13" s="5" t="n">
        <v>-29300</v>
      </c>
    </row>
    <row r="14" spans="1:3">
      <c r="A14" s="4" t="s">
        <v>137</v>
      </c>
      <c r="B14" s="4" t="s">
        <v>47</v>
      </c>
      <c r="C14" s="5" t="n">
        <v>-2300</v>
      </c>
    </row>
    <row r="15" spans="1:3">
      <c r="A15" s="4" t="s">
        <v>138</v>
      </c>
      <c r="B15" s="5" t="n">
        <v>60400</v>
      </c>
      <c r="C15" s="5" t="n">
        <v>-3300</v>
      </c>
    </row>
    <row r="16" spans="1:3">
      <c r="A16" s="4" t="s">
        <v>139</v>
      </c>
      <c r="B16" s="5" t="n">
        <v>63100</v>
      </c>
      <c r="C16" s="4" t="s">
        <v>47</v>
      </c>
    </row>
    <row r="17" spans="1:3">
      <c r="A17" s="4" t="s">
        <v>140</v>
      </c>
      <c r="B17" s="5" t="n">
        <v>-320000</v>
      </c>
      <c r="C17" s="4" t="s">
        <v>47</v>
      </c>
    </row>
    <row r="18" spans="1:3">
      <c r="A18" s="4" t="s">
        <v>141</v>
      </c>
      <c r="B18" s="5" t="n">
        <v>200</v>
      </c>
      <c r="C18" s="5" t="n">
        <v>800</v>
      </c>
    </row>
    <row r="19" spans="1:3">
      <c r="A19" s="4" t="s">
        <v>142</v>
      </c>
      <c r="B19" s="4" t="s">
        <v>47</v>
      </c>
      <c r="C19" s="5" t="n">
        <v>-5900</v>
      </c>
    </row>
    <row r="20" spans="1:3">
      <c r="A20" s="4" t="s">
        <v>143</v>
      </c>
      <c r="B20" s="5" t="n">
        <v>-15700</v>
      </c>
      <c r="C20" s="5" t="n">
        <v>-21000</v>
      </c>
    </row>
    <row r="21" spans="1:3">
      <c r="A21" s="3" t="s">
        <v>144</v>
      </c>
    </row>
    <row r="22" spans="1:3">
      <c r="A22" s="4" t="s">
        <v>145</v>
      </c>
      <c r="B22" s="5" t="n">
        <v>-71600</v>
      </c>
      <c r="C22" s="5" t="n">
        <v>89200</v>
      </c>
    </row>
    <row r="23" spans="1:3">
      <c r="A23" s="4" t="s">
        <v>36</v>
      </c>
      <c r="B23" s="5" t="n">
        <v>-74200</v>
      </c>
      <c r="C23" s="5" t="n">
        <v>100500</v>
      </c>
    </row>
    <row r="24" spans="1:3">
      <c r="A24" s="4" t="s">
        <v>146</v>
      </c>
      <c r="B24" s="5" t="n">
        <v>91200</v>
      </c>
      <c r="C24" s="4" t="s">
        <v>47</v>
      </c>
    </row>
    <row r="25" spans="1:3">
      <c r="A25" s="4" t="s">
        <v>42</v>
      </c>
      <c r="B25" s="5" t="n">
        <v>-323800</v>
      </c>
      <c r="C25" s="5" t="n">
        <v>190300</v>
      </c>
    </row>
    <row r="26" spans="1:3">
      <c r="A26" s="4" t="s">
        <v>43</v>
      </c>
      <c r="B26" s="5" t="n">
        <v>20300</v>
      </c>
      <c r="C26" s="5" t="n">
        <v>17700</v>
      </c>
    </row>
    <row r="27" spans="1:3">
      <c r="A27" s="4" t="s">
        <v>44</v>
      </c>
      <c r="B27" s="5" t="n">
        <v>-37200</v>
      </c>
      <c r="C27" s="5" t="n">
        <v>-244400</v>
      </c>
    </row>
    <row r="28" spans="1:3">
      <c r="A28" s="4" t="s">
        <v>48</v>
      </c>
      <c r="B28" s="5" t="n">
        <v>12100</v>
      </c>
      <c r="C28" s="4" t="s">
        <v>47</v>
      </c>
    </row>
    <row r="29" spans="1:3">
      <c r="A29" s="4" t="s">
        <v>50</v>
      </c>
      <c r="B29" s="5" t="n">
        <v>284000</v>
      </c>
      <c r="C29" s="5" t="n">
        <v>571100</v>
      </c>
    </row>
    <row r="30" spans="1:3">
      <c r="A30" s="4" t="s">
        <v>147</v>
      </c>
      <c r="B30" s="5" t="n">
        <v>155300</v>
      </c>
      <c r="C30" s="5" t="n">
        <v>-1246500</v>
      </c>
    </row>
    <row r="31" spans="1:3">
      <c r="A31" s="3" t="s">
        <v>148</v>
      </c>
    </row>
    <row r="32" spans="1:3">
      <c r="A32" s="4" t="s">
        <v>149</v>
      </c>
      <c r="B32" s="5" t="n">
        <v>900</v>
      </c>
      <c r="C32" s="5" t="n">
        <v>23300</v>
      </c>
    </row>
    <row r="33" spans="1:3">
      <c r="A33" s="4" t="s">
        <v>150</v>
      </c>
      <c r="B33" s="5" t="n">
        <v>320000</v>
      </c>
      <c r="C33" s="4" t="s">
        <v>47</v>
      </c>
    </row>
    <row r="34" spans="1:3">
      <c r="A34" s="4" t="s">
        <v>151</v>
      </c>
      <c r="B34" s="5" t="n">
        <v>320900</v>
      </c>
      <c r="C34" s="5" t="n">
        <v>23300</v>
      </c>
    </row>
    <row r="35" spans="1:3">
      <c r="A35" s="3" t="s">
        <v>152</v>
      </c>
    </row>
    <row r="36" spans="1:3">
      <c r="A36" s="4" t="s">
        <v>117</v>
      </c>
      <c r="B36" s="4" t="s">
        <v>47</v>
      </c>
      <c r="C36" s="5" t="n">
        <v>1500</v>
      </c>
    </row>
    <row r="37" spans="1:3">
      <c r="A37" s="4" t="s">
        <v>153</v>
      </c>
      <c r="B37" s="5" t="n">
        <v>-7000</v>
      </c>
      <c r="C37" s="5" t="n">
        <v>-9400</v>
      </c>
    </row>
    <row r="38" spans="1:3">
      <c r="A38" s="4" t="s">
        <v>154</v>
      </c>
      <c r="B38" s="5" t="n">
        <v>-7000</v>
      </c>
      <c r="C38" s="5" t="n">
        <v>-7900</v>
      </c>
    </row>
    <row r="39" spans="1:3">
      <c r="A39" s="4" t="s">
        <v>155</v>
      </c>
      <c r="B39" s="5" t="n">
        <v>469200</v>
      </c>
      <c r="C39" s="5" t="n">
        <v>-1231100</v>
      </c>
    </row>
    <row r="40" spans="1:3">
      <c r="A40" s="4" t="s">
        <v>156</v>
      </c>
      <c r="B40" s="5" t="n">
        <v>546200</v>
      </c>
      <c r="C40" s="5" t="n">
        <v>1777300</v>
      </c>
    </row>
    <row r="41" spans="1:3">
      <c r="A41" s="4" t="s">
        <v>157</v>
      </c>
      <c r="B41" s="6" t="n">
        <v>1015400</v>
      </c>
      <c r="C41" s="6" t="n">
        <v>5462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61</v>
      </c>
      <c r="B1" s="2" t="s">
        <v>1</v>
      </c>
    </row>
    <row r="2" spans="1:3">
      <c r="B2" s="2" t="s">
        <v>2</v>
      </c>
      <c r="C2" s="2" t="s">
        <v>32</v>
      </c>
    </row>
    <row r="3" spans="1:3">
      <c r="A3" s="3" t="s">
        <v>195</v>
      </c>
    </row>
    <row r="4" spans="1:3">
      <c r="A4" s="4" t="s">
        <v>562</v>
      </c>
      <c r="B4" s="4" t="s">
        <v>563</v>
      </c>
    </row>
    <row r="5" spans="1:3">
      <c r="A5" s="4" t="s">
        <v>564</v>
      </c>
      <c r="B5" s="6" t="n">
        <v>0</v>
      </c>
      <c r="C5" s="6" t="n">
        <v>391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65</v>
      </c>
      <c r="B1" s="2" t="s">
        <v>1</v>
      </c>
    </row>
    <row r="2" spans="1:3">
      <c r="B2" s="2" t="s">
        <v>2</v>
      </c>
      <c r="C2" s="2" t="s">
        <v>32</v>
      </c>
    </row>
    <row r="3" spans="1:3">
      <c r="A3" s="3" t="s">
        <v>198</v>
      </c>
    </row>
    <row r="4" spans="1:3">
      <c r="A4" s="4" t="s">
        <v>82</v>
      </c>
      <c r="B4" s="4" t="s">
        <v>47</v>
      </c>
      <c r="C4" s="6" t="n">
        <v>155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s>
  <sheetData>
    <row r="1" spans="1:4">
      <c r="A1" s="1" t="s">
        <v>566</v>
      </c>
      <c r="C1" s="2" t="s">
        <v>1</v>
      </c>
    </row>
    <row r="2" spans="1:4">
      <c r="C2" s="2" t="s">
        <v>2</v>
      </c>
      <c r="D2" s="2" t="s">
        <v>32</v>
      </c>
    </row>
    <row r="3" spans="1:4">
      <c r="A3" s="3" t="s">
        <v>198</v>
      </c>
    </row>
    <row r="4" spans="1:4">
      <c r="A4" s="4" t="s">
        <v>185</v>
      </c>
      <c r="B4" s="4" t="s">
        <v>567</v>
      </c>
      <c r="C4" s="6" t="n">
        <v>3500</v>
      </c>
      <c r="D4" s="6" t="n">
        <v>2900</v>
      </c>
    </row>
    <row r="5" spans="1:4">
      <c r="A5" s="4" t="s">
        <v>568</v>
      </c>
      <c r="C5" s="4" t="s">
        <v>47</v>
      </c>
      <c r="D5" s="4" t="s">
        <v>47</v>
      </c>
    </row>
    <row r="6" spans="1:4"/>
    <row r="7" spans="1:4">
      <c r="A7" s="4" t="s">
        <v>567</v>
      </c>
      <c r="B7" s="4" t="s">
        <v>569</v>
      </c>
    </row>
  </sheetData>
  <mergeCells count="4">
    <mergeCell ref="A1:B2"/>
    <mergeCell ref="C1:D1"/>
    <mergeCell ref="A6:C6"/>
    <mergeCell ref="B7:C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44"/>
    <col customWidth="1" max="6" min="6" width="21"/>
  </cols>
  <sheetData>
    <row r="1" spans="1:6">
      <c r="A1" s="1" t="s">
        <v>570</v>
      </c>
      <c r="B1" s="2" t="s">
        <v>571</v>
      </c>
      <c r="C1" s="2" t="s">
        <v>572</v>
      </c>
      <c r="D1" s="2" t="s">
        <v>573</v>
      </c>
      <c r="E1" s="2" t="s">
        <v>574</v>
      </c>
      <c r="F1" s="2" t="s">
        <v>575</v>
      </c>
    </row>
    <row r="2" spans="1:6">
      <c r="A2" s="4" t="s">
        <v>576</v>
      </c>
      <c r="E2" s="4" t="s">
        <v>47</v>
      </c>
      <c r="F2" s="6" t="n">
        <v>-29300</v>
      </c>
    </row>
    <row r="3" spans="1:6">
      <c r="A3" s="4" t="s">
        <v>381</v>
      </c>
    </row>
    <row r="4" spans="1:6">
      <c r="A4" s="4" t="s">
        <v>577</v>
      </c>
      <c r="E4" s="4" t="s">
        <v>578</v>
      </c>
    </row>
    <row r="5" spans="1:6">
      <c r="A5" s="4" t="s">
        <v>579</v>
      </c>
      <c r="E5" s="5" t="n">
        <v>26667</v>
      </c>
    </row>
    <row r="6" spans="1:6">
      <c r="A6" s="4" t="s">
        <v>580</v>
      </c>
      <c r="E6" s="7" t="n">
        <v>3.9</v>
      </c>
    </row>
    <row r="7" spans="1:6">
      <c r="A7" s="4" t="s">
        <v>581</v>
      </c>
      <c r="E7" s="5" t="n">
        <v>3</v>
      </c>
    </row>
    <row r="8" spans="1:6">
      <c r="A8" s="4" t="s">
        <v>582</v>
      </c>
      <c r="B8" s="5" t="n">
        <v>13333</v>
      </c>
      <c r="C8" s="5" t="n">
        <v>13333</v>
      </c>
      <c r="D8" s="5" t="n">
        <v>13333</v>
      </c>
    </row>
    <row r="9" spans="1:6">
      <c r="A9" s="4" t="s">
        <v>583</v>
      </c>
      <c r="E9" s="5" t="n">
        <v>13333</v>
      </c>
    </row>
    <row r="10" spans="1:6">
      <c r="A10" s="4" t="s">
        <v>303</v>
      </c>
    </row>
    <row r="11" spans="1:6">
      <c r="A11" s="4" t="s">
        <v>576</v>
      </c>
      <c r="E11" s="6" t="n">
        <v>0</v>
      </c>
      <c r="F11" s="6" t="n">
        <v>-23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584</v>
      </c>
      <c r="B1" s="2" t="s">
        <v>1</v>
      </c>
    </row>
    <row r="2" spans="1:2">
      <c r="B2" s="2" t="s">
        <v>273</v>
      </c>
    </row>
    <row r="3" spans="1:2">
      <c r="A3" s="3" t="s">
        <v>203</v>
      </c>
    </row>
    <row r="4" spans="1:2">
      <c r="A4" s="4" t="s">
        <v>585</v>
      </c>
      <c r="B4" s="5"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86</v>
      </c>
      <c r="B1" s="2" t="s">
        <v>1</v>
      </c>
    </row>
    <row r="2" spans="1:3">
      <c r="B2" s="2" t="s">
        <v>2</v>
      </c>
      <c r="C2" s="2" t="s">
        <v>32</v>
      </c>
    </row>
    <row r="3" spans="1:3">
      <c r="A3" s="4" t="s">
        <v>587</v>
      </c>
      <c r="B3" s="6" t="n">
        <v>3889500</v>
      </c>
      <c r="C3" s="6" t="n">
        <v>4001300</v>
      </c>
    </row>
    <row r="4" spans="1:3">
      <c r="A4" s="4" t="s">
        <v>588</v>
      </c>
    </row>
    <row r="5" spans="1:3">
      <c r="A5" s="4" t="s">
        <v>587</v>
      </c>
      <c r="B5" s="5" t="n">
        <v>1239300</v>
      </c>
      <c r="C5" s="5" t="n">
        <v>1554800</v>
      </c>
    </row>
    <row r="6" spans="1:3">
      <c r="A6" s="4" t="s">
        <v>589</v>
      </c>
    </row>
    <row r="7" spans="1:3">
      <c r="A7" s="4" t="s">
        <v>587</v>
      </c>
      <c r="B7" s="5" t="n">
        <v>758000</v>
      </c>
      <c r="C7" s="5" t="n">
        <v>606600</v>
      </c>
    </row>
    <row r="8" spans="1:3">
      <c r="A8" s="4" t="s">
        <v>590</v>
      </c>
    </row>
    <row r="9" spans="1:3">
      <c r="A9" s="4" t="s">
        <v>587</v>
      </c>
      <c r="B9" s="6" t="n">
        <v>1892200</v>
      </c>
      <c r="C9" s="6" t="n">
        <v>18399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7:03:40Z</dcterms:created>
  <dcterms:modified xmlns:dcterms="http://purl.org/dc/terms/" xmlns:xsi="http://www.w3.org/2001/XMLSchema-instance" xsi:type="dcterms:W3CDTF">2018-04-17T17:03:40Z</dcterms:modified>
</cp:coreProperties>
</file>